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FlexSh" sheetId="2" state="visible" r:id="rId2"/>
    <sheet xmlns:r="http://schemas.openxmlformats.org/officeDocument/2006/relationships" name="Risk_Return Detail Data- Flex_2" sheetId="3" state="visible" r:id="rId3"/>
    <sheet xmlns:r="http://schemas.openxmlformats.org/officeDocument/2006/relationships" name="Risk_Return Detail Data- Flex_3" sheetId="4" state="visible" r:id="rId4"/>
    <sheet xmlns:r="http://schemas.openxmlformats.org/officeDocument/2006/relationships" name="Risk_Return Detail Data- Flex_4" sheetId="5" state="visible" r:id="rId5"/>
    <sheet xmlns:r="http://schemas.openxmlformats.org/officeDocument/2006/relationships" name="Risk_Return Detail Data- Flex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
		2021</t>
        </is>
      </c>
    </row>
    <row r="5">
      <c r="A5" s="4" t="inlineStr">
        <is>
          <t>Registrant Name</t>
        </is>
      </c>
      <c r="B5" s="4" t="inlineStr">
        <is>
          <t>dei_EntityRegistrantName</t>
        </is>
      </c>
      <c r="C5" s="4" t="inlineStr">
        <is>
          <t>FLEXSHARES TRUST</t>
        </is>
      </c>
    </row>
    <row r="6">
      <c r="A6" s="4" t="inlineStr">
        <is>
          <t>Entity Central Index Key</t>
        </is>
      </c>
      <c r="B6" s="4" t="inlineStr">
        <is>
          <t>dei_EntityCentralIndexKey</t>
        </is>
      </c>
      <c r="C6" s="4" t="inlineStr">
        <is>
          <t>00014919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
		2021</t>
        </is>
      </c>
    </row>
    <row r="9">
      <c r="A9" s="4" t="inlineStr">
        <is>
          <t>Document Effective Date</t>
        </is>
      </c>
      <c r="B9" s="4" t="inlineStr">
        <is>
          <t>dei_DocumentEffectiveDate</t>
        </is>
      </c>
      <c r="C9" s="4" t="inlineStr">
        <is>
          <t>Sep. 7,
		2021</t>
        </is>
      </c>
    </row>
    <row r="10">
      <c r="A10" s="4" t="inlineStr">
        <is>
          <t>Prospectus Date</t>
        </is>
      </c>
      <c r="B10" s="4" t="inlineStr">
        <is>
          <t>rr_ProspectusDate</t>
        </is>
      </c>
      <c r="C10" s="4" t="inlineStr">
        <is>
          <t>Sep.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lexShares ESG &amp; Climate US Large Cap Core Index Fund</t>
        </is>
      </c>
    </row>
    <row r="3">
      <c r="A3" s="3" t="inlineStr">
        <is>
          <t>Risk/Return:</t>
        </is>
      </c>
      <c r="B3" s="4" t="inlineStr">
        <is>
          <t>rr_RiskReturnAbstract</t>
        </is>
      </c>
    </row>
    <row r="4">
      <c r="A4" s="4" t="inlineStr">
        <is>
          <t>Risk/Return [Heading]</t>
        </is>
      </c>
      <c r="B4" s="4" t="inlineStr">
        <is>
          <t>rr_RiskReturnHeading</t>
        </is>
      </c>
      <c r="C4" s="4" t="inlineStr">
        <is>
          <t>FlexShares® ESG &amp; Climate US Large Cap Core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investment results that correspond generally to the price and yield performance, before fees and expenses, of the Northern Trust ESG &amp; Climate US Large Cap Core Index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and fees to financial intermediaries when buying or selling shares of the Fund in the secondary market, which are not reflected in the example that follow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7,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As of the date of this Prospectus, the Fund had not commenced operations.</t>
        </is>
      </c>
    </row>
    <row r="13">
      <c r="A13" s="4" t="inlineStr">
        <is>
          <t>Other Expenses, New Fund, Based on Estimates [Text]</t>
        </is>
      </c>
      <c r="B13" s="4" t="inlineStr">
        <is>
          <t>rr_OtherExpensesNewFundBasedOnEstimates</t>
        </is>
      </c>
      <c r="C13" s="4" t="inlineStr">
        <is>
          <t>Other expenses are estimated for the current fiscal year, as the Fund has not commenced operations as of the date of this Prospectu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Underlying Index is designed to reflect the performance of a selection of companies that exhibit certain environmental, social and governance (“ESG”) characteristics, while also seeking to provide broad-market, core exposure to publicly-traded U.S. large capitalization equity securities, i.e. SM SM Northern Trust Investments, Inc. (“NTI” or “Investment Adviser”) in its capacity as Index Provider (the “Index Provider”) applies an ESG Vector Score to each of the companies in the Starting Universe. The ESG Vector Score is designed to rank companies based on their management of and exposure to material ESG metrics as defined by the Sustainability Accounting Standards Board (“SASB”) Standards and a corporate governance score for each company. NTI calculates and maintains ESG Vector Scores for companies using data from third-party data providers. The SASB Standards identify financially material ESG issues for a company based on its industry classification within the following five dimensions: (i) environmental; (ii) social capital; (iii) human capital; (iv) business model and innovation; and (v) leadership and governance. The preliminary ESG score is then adjusted up or down based on a quantitative assessment of how a company is managing the risks associated with those material ESG issues relative to its peers based on the recommendations of the Task Force on Climate-related Financial Disclosures to evaluate a company through governance, strategy and risk management lenses. The adjusted ESG score generates 80% of the ESG Vector Score. Finally, a distinct corporate governance score is applied to each company with respect to its (i) board and management quality and integrity; (ii) board structure; (iii) ownership and shareholder rights; (iv) remuneration; (v) financial reporting; and (vi) stakeholder governance, which generates 20% of the ESG Vector Score. In addition to applying the ESG Vector Score, the Index Provider uses data from Institutional Shareholder Services ESG Solutions to assess carbon emissions intensity, carbon reserves and a carbon risk rating for each company. Carbon emissions intensity measures (i) direct greenhouse gas emissions from sources controlled or owned by the company (e.g., emissions associated with fuel combustion in boilers, furnaces, or vehicles); and (ii) indirect greenhouse gas emissions associated with the purchase of electricity, steam, heat or cooling against sales by the company. Carbon reserves measure the total estimated greenhouse gas emissions attributable to a company’s fossil fuel reserve assets. The ISS Carbon Risk Rating provides an assessment of a company’s ability to mitigate the risks of transition to a lower carbon economy based on its specific baseline carbon risk exposure. At the time of each reconstitution of the Underlying Index, the Index Provider uses an optimization process to select and weight securities in the Starting Universe to seek to (i) minimize the potential for tracking differences for the Underlying Index; (ii) increase the aggregate ESG Vector Score for the companies in the Underlying Index; (iii) reduce the aggregate carbon emissions intensity and aggregate carbon reserves of the companies in the Underlying Index; and (iv) improve the aggregate carbon risk rating of the companies in the Underlying Index, each relative to the Starting Universe. It is possible that the Underlying Index will include (and therefore the Fund could invest in) securities that, individually, have a low ESG Vector Score or high carbon-related risk relative to the aggregate ESG score or carbon-related risk of the Starting Universe. The optimization also includes constituent, liquidity, turnover, sector, industry group and weight constraints so that these characteristics in the Underlying Index vary within acceptable bands relative to the Starting Universe. Certain eligible securities are excluded from the Underlying Index by the Index Provider, using proprietary screening definitions and data from Sustainalytics and other independent ESG data providers, which may change from time to time. Excluded companies include those which are involved in (i) verified infringement of established international initiatives and guidelines, including United Nations Global Compact Principles and Organisation for Economic Co-operation and Development (OECD) Guidelines for Multinational Entities; (ii) the production of tobacco; and (iii) manufacturing of controversial weapons. Excluded companies also include those which derive a certain percentage of revenue (e.g., 5% or more) from (a) manufacturing of civilian firearms; (b) manufacturing of conventional weapons or providing support services through military contracting; (c) thermal coal extraction; (d) coal-fired energy generation; and (e) the retail sale of tobacco and tobacco related products or services. Screens are reviewed and updated periodically and applied at each reconstitution of the Underlying Index. The Underlying Index is a new index with an inception date of July 30, 2021. As of August 27, 2021, the Underlying Index was comprised of 205 constituents with market capitalizations ranging from $9.6 billion to $2.5 trillion and the Underlying Index had significant investment exposure (over 20%) to companies in the Information Technology sector. The components of the Underlying Index may change over time. The Underlying Index is governed by transparent, objective rules for security selection, exclusion, rebalancing and adjustments for corporate actions. The Underlying Index will be reconstituted quarterly under normal market conditions. During periods of market disruption or other abnormal market conditions, the reconstitution of the Fund’s Underlying Index may be delayed. NTI uses a “passive” or indexing approach to try to achieve the Fund’s investment objective. Unlike many investment companies, the Fund does not try to “beat” the index it tracks and does not seek temporary defensive positions when markets decline or appear overvalued. In addition to tracking the performance of the Underlying Index, the Investment Adviser seeks to minimize portfolio turnover and tax inefficiencies. NTI uses a representative sampling strategy to manage the Fund. “Representative sampling” is investing in a representative sample of securities that collectively has an investment profile similar to the Underlying Index. The Fund may or may not hold all of the securities that are included in the Underlying Index. The Fund reserves the right to invest in substantially all of the securities in its Underlying Index in approximately the same proportions (i.e., replication) if NTI determines that it is in the best interest of the Fund. Under normal circumstances, the Fund will invest at least 80% of its total assets (exclusive of collateral held from securities lending) in the securities of the Underlying Index. The Fund may also invest up to 20% of its assets in cash and cash equivalents, including shares of money market funds advised by NTI or its affiliates, futures contracts and options on futures contracts, as well as securities not included in the Underlying Index, but which NTI believes will help the Fund track its Underlying Index. The Underlying Index is created and sponsored by NTI, as the Index Provider. NTI also serves as the investment adviser to the Fund. The Index Provider determines the composition and relative weightings of the securities in the Underlying Index and publishes information regarding the market value of the Underlying Index. The Fund may lend securities representing up to one‑third of the value of the Fund’s total assets (including the value of the collateral received). The Fund is “non‑diversified” under the Investment Company Act of 1940 (“1940 Act”), as amended, and may invest more of its assets in fewer issuers than “diversified” funds. Industry Concentration Policy.</t>
        </is>
      </c>
    </row>
    <row r="18">
      <c r="A18" s="4" t="inlineStr">
        <is>
          <t>Strategy Portfolio Concentration [Text]</t>
        </is>
      </c>
      <c r="B18" s="4" t="inlineStr">
        <is>
          <t>rr_StrategyPortfolioConcentration</t>
        </is>
      </c>
      <c r="C18" s="4" t="inlineStr">
        <is>
          <t xml:space="preserve">Industry Concentration Policy. The Fund will concentrate its investments (i.e., hold 25% or more of its total assets) in a particular industry or group of industries to approximately the same extent that the Underlying Index is concentrated. As of August 27, 2021, the Underlying Index was concentrated in the Information Technology sector (28.09%).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rading price,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ESG Investment Risk Currently, there is a lack of common industry standards relating to the development and application of ESG criteria, which may make it difficult to compare the Fund’s principal investment strategies with the investment strategies of other funds that integrate certain ESG criteria. The subjective value that investors may assign to certain types of ESG characteristics may differ substantially from that of the assessment by the Index Provider or a data provider. Investors can differ in their views of what constitutes positive or negative ESG characteristics. As a result, the Fund may invest in companies that do not reflect the beliefs and values of any particular investor. A company included in the Underlying Index may not exhibit positive or favorable ESG characteristics. The companies selected by the Index Provider as demonstrating certain ESG characteristics may not be the same companies selected by other index providers or investment managers as exhibiting those characteristics. It is possible that the Underlying Index will include (and therefore the Fund could invest in) securities that, individually, have a low ESG Vector Score or high carbon-related risk relative to the aggregate ESG score or carbon-related risk of the Starting Universe. The Index Provider relies on various sources of information regarding an issuer, including information that may be based on assumptions and estimates. ESG information from third-party data providers may be incomplete, inaccurate or unavailable. Neither the Fund nor NTI can offer assurances that the Underlying Index’s methodology or sources of information will provide an accurate assess- ment of the issuers of the securities included in the Fund’s Underlying Index. The Index Provider uses third-party data that it believes to be reliable, but it does not guarantee the accuracy of such third-party data. Data can vary across providers or within industries. ESG standards differ by region and industry, and a company’s ESG practices or the Index Provider’s or data providers’ assessment of a company’s ESG practices may change over time. Regulatory changes or interpretations regarding the definitions and/or use of ESG criteria could have a material adverse effect on a Fund’s ability to invest in accordance with its investment policies and/or achieve its investment objective. Equity Securities Risk
• U.S. Issuer Risk
• Large Cap Risk Information Technology Sector Risk Market Risk adverse effects in response to changing market conditions, inflation, changes in interest rates, lack of liquidity in the bond or equity markets, or volatility in the equity markets. Market disruptions caused by local or regional events such as war, acts of terrorism, the spread of infectious illness (including epidemics and pandemics) or other public health issues, recessions or other events or adverse investor sentiment could have a significant impact on the Fund and its investments and could result in the Fund’s shares trading at increased premiums or discounts to the Fund’s NAV. An outbreak of COVID‑19, a respiratory disease caused by a novel coronavirus, has negatively affected the worldwide economy, the financial health of individual companies and the market in significant and unforeseen ways. The future impact of COVID‑19 is currently unknown. The effects to public health, business and market conditions resulting from the COVID‑19 pandemic may have a significant negative impact on the performance of the Fund’s investments. During periods of market disruption or other abnormal market conditions, the Fund’s exposure to the risks described elsewhere in this summary will likely increase. Market disruptions, regulatory restrictions or other abnormal market conditions could have an adverse effect on the Fund’s ability to adjust its exposure to the required levels in order to track its Underlying Index or cause delays in the Underlying Index’s rebalancing or reconstitution schedule. During any such delay, it is possible that the Underlying Index and, in turn, the Fund will deviate from the Underlying Index’s stated methodology and therefore experience returns different than those that would have been achieved under a normal rebalancing or reconstitution schedule. Because the Fund is designed to maintain a high level of exposure to its Underlying Index at all times, it will not take any steps to invest defensively or otherwise reduce the risk of loss during market downturns.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As a result, whether or not the Fund invests in securities of issuers located in or with significant exposure to the countries directly affected, the value and liquidity of the Fund’s investments may be negatively affected. Securities markets may experience great short-term volatility and may fall sharply at times. Different markets may behave differently from each other and a foreign market may move in the opposite direction from the U.S. market. Price changes may be temporary or last for extended periods. You could lose money over short periods due to fluctuation in the market prices of the Fund’s shares in response to market movements, and over longer periods during market downturns. Passive Investment Risk Tracking Error Risk Authorized Participant Concentration Risk Calculation Methodology Risk Market Trading Risk Trading in Fund shares may be halted due to market conditions or for reasons that, in the view of its listing exchange, make trading in the shares inadvisable. The market prices of Fund shares will generally fluctuate in accordance with changes in its NAV, changes in the relative supply of, and demand for, Fund shares, and changes in the liquidity, or the perceived liquidity, of the Fund’s holdings. Concentration Risk Cyber Security and Operational Risk Derivatives Risk than those associated with investing directly in securities and other instruments, may be illiquid or less liquid, more volatile, more difficult to value and leveraged so that small changes in the value of the underlying instrument may produce disproportionate losses to the Fund. The use of derivatives is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New Fund Risk Large Shareholder Risk Non‑Diversification Risk issuers because the Fund may invest a large percentage of its assets in securities issued by or representing a small number of issuers. Securities Lending Risk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It is possible to lose money on an investment in the Fund.</t>
        </is>
      </c>
    </row>
    <row r="22">
      <c r="A22" s="4" t="inlineStr">
        <is>
          <t>Risk Not Insured Depository Institution [Text]</t>
        </is>
      </c>
      <c r="B22" s="4" t="inlineStr">
        <is>
          <t>rr_RiskNotInsuredDepositoryInstitution</t>
        </is>
      </c>
      <c r="C22" s="4" t="inlineStr">
        <is>
          <t xml:space="preserve">An investment in the Fund is not a deposit of any bank and is not insured or guaranteed by the Federal Deposit Insurance Corporation, any other government agency, or The Northern Trust Company, its affiliates, subsidiaries or any other bank. </t>
        </is>
      </c>
    </row>
    <row r="23">
      <c r="A23" s="4" t="inlineStr">
        <is>
          <t>Risk Nondiversified Status [Text]</t>
        </is>
      </c>
      <c r="B23" s="4" t="inlineStr">
        <is>
          <t>rr_RiskNondiversifiedStatus</t>
        </is>
      </c>
      <c r="C23" s="4" t="inlineStr">
        <is>
          <t xml:space="preserve">Non‑Diversification Risk is the risk that Fund performance may depend on the performance of a small number of issuers because the Fund may invest a large percentage of its assets in securities issued by or representing a small number of issuers.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Because the Fund has less than one full calendar year of performance, no performance information has been included.</t>
        </is>
      </c>
    </row>
    <row r="26">
      <c r="A26" s="4" t="inlineStr">
        <is>
          <t>Performance One Year or Less [Text]</t>
        </is>
      </c>
      <c r="B26" s="4" t="inlineStr">
        <is>
          <t>rr_PerformanceOneYearOrLess</t>
        </is>
      </c>
      <c r="C26" s="4" t="inlineStr">
        <is>
          <t>Because the Fund has less than one full calendar year of performance, no performance information has been included.</t>
        </is>
      </c>
    </row>
    <row r="27">
      <c r="A27" s="4" t="inlineStr">
        <is>
          <t>FlexShares ESG &amp; Climate US Large Cap Core Index Fund | FlexShares ESG &amp; Climate US Large Cap Core Index Fund</t>
        </is>
      </c>
    </row>
    <row r="28">
      <c r="A28" s="3" t="inlineStr">
        <is>
          <t>Risk/Return:</t>
        </is>
      </c>
      <c r="B28" s="4" t="inlineStr">
        <is>
          <t>rr_RiskReturnAbstract</t>
        </is>
      </c>
    </row>
    <row r="29">
      <c r="A29" s="4" t="inlineStr">
        <is>
          <t>Management Fees</t>
        </is>
      </c>
      <c r="B29" s="4" t="inlineStr">
        <is>
          <t>rr_ManagementFeesOverAssets</t>
        </is>
      </c>
      <c r="C29" s="4" t="inlineStr">
        <is>
          <t>0.09%</t>
        </is>
      </c>
    </row>
    <row r="30">
      <c r="A30" s="4" t="inlineStr">
        <is>
          <t>Distribution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1%</t>
        </is>
      </c>
      <c r="D31" s="4" t="inlineStr">
        <is>
          <t>[1]</t>
        </is>
      </c>
    </row>
    <row r="32">
      <c r="A32" s="4" t="inlineStr">
        <is>
          <t>Total Annual Fund Operating Expenses</t>
        </is>
      </c>
      <c r="B32" s="4" t="inlineStr">
        <is>
          <t>rr_ExpensesOverAssets</t>
        </is>
      </c>
      <c r="C32" s="4" t="inlineStr">
        <is>
          <t>0.10%</t>
        </is>
      </c>
    </row>
    <row r="33">
      <c r="A33" s="4" t="inlineStr">
        <is>
          <t>Expense Reimbursement</t>
        </is>
      </c>
      <c r="B33" s="4" t="inlineStr">
        <is>
          <t>rr_FeeWaiverOrReimbursementOverAssets</t>
        </is>
      </c>
      <c r="C33" s="4" t="inlineStr">
        <is>
          <t>(0.01%)</t>
        </is>
      </c>
      <c r="D33" s="4" t="inlineStr">
        <is>
          <t>[2]</t>
        </is>
      </c>
    </row>
    <row r="34">
      <c r="A34" s="4" t="inlineStr">
        <is>
          <t>Total Annual Fund Operating Expenses After Expense Reimbursement</t>
        </is>
      </c>
      <c r="B34" s="4" t="inlineStr">
        <is>
          <t>rr_NetExpensesOverAssets</t>
        </is>
      </c>
      <c r="C34" s="4" t="inlineStr">
        <is>
          <t>0.09%</t>
        </is>
      </c>
    </row>
    <row r="35">
      <c r="A35" s="4" t="inlineStr">
        <is>
          <t>1 Year</t>
        </is>
      </c>
      <c r="B35" s="4" t="inlineStr">
        <is>
          <t>rr_ExpenseExampleYear01</t>
        </is>
      </c>
      <c r="C35" s="5" t="n">
        <v>9</v>
      </c>
    </row>
    <row r="36">
      <c r="A36" s="4" t="inlineStr">
        <is>
          <t>3 Years</t>
        </is>
      </c>
      <c r="B36" s="4" t="inlineStr">
        <is>
          <t>rr_ExpenseExampleYear03</t>
        </is>
      </c>
      <c r="C36" s="5" t="n">
        <v>31</v>
      </c>
    </row>
    <row r="37"/>
    <row r="38">
      <c r="A38" s="4" t="inlineStr">
        <is>
          <t>[1]</t>
        </is>
      </c>
      <c r="B38" s="4" t="inlineStr">
        <is>
          <t>Other expenses are estimated for the current fiscal year, as the Fund has not commenced operations as of the date of this Prospectus.</t>
        </is>
      </c>
    </row>
    <row r="39">
      <c r="A39" s="4" t="inlineStr">
        <is>
          <t>[2]</t>
        </is>
      </c>
      <c r="B39" s="4" t="inlineStr">
        <is>
          <t xml:space="preserve">Northern Trust Investments, Inc. (“NTI” or the “Investment Adviser”) has contractually agreed to reimburse a portion of the operating expenses of the Fund (other than Acquired Fund Fees and Expenses) to the extent the “Total Annual Fund Operating Expenses” exceed 0.09%. This contractual limitation may not be terminated before September 7, 2022 without the approval of the Fund’s Board of Trustees. The Fund’s Board of Trustees may terminate the contractual agreement at any time if it determines that it is in the best interest of the Fund and its shareholders. </t>
        </is>
      </c>
    </row>
  </sheetData>
  <mergeCells count="4">
    <mergeCell ref="C1:D1"/>
    <mergeCell ref="A37:C37"/>
    <mergeCell ref="B38:C38"/>
    <mergeCell ref="B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lexShares ESG &amp; Climate Developed Markets ex-US Core Index Fund</t>
        </is>
      </c>
    </row>
    <row r="3">
      <c r="A3" s="3" t="inlineStr">
        <is>
          <t>Risk/Return:</t>
        </is>
      </c>
      <c r="B3" s="4" t="inlineStr">
        <is>
          <t>rr_RiskReturnAbstract</t>
        </is>
      </c>
    </row>
    <row r="4">
      <c r="A4" s="4" t="inlineStr">
        <is>
          <t>Risk/Return [Heading]</t>
        </is>
      </c>
      <c r="B4" s="4" t="inlineStr">
        <is>
          <t>rr_RiskReturnHeading</t>
        </is>
      </c>
      <c r="C4" s="4" t="inlineStr">
        <is>
          <t>FlexShares® ESG &amp; Climate Developed Markets ex‑US Core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investment results that correspond generally to the price and yield performance, before fees and expenses, of the Northern Trust ®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and fees to financial intermediaries when buying or selling shares of the Fund in the secondary market, which are not reflected in the example that follows: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7,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As of the date of this Prospectus, the Fund had not commenced operations.</t>
        </is>
      </c>
    </row>
    <row r="13">
      <c r="A13" s="4" t="inlineStr">
        <is>
          <t>Other Expenses, New Fund, Based on Estimates [Text]</t>
        </is>
      </c>
      <c r="B13" s="4" t="inlineStr">
        <is>
          <t>rr_OtherExpensesNewFundBasedOnEstimates</t>
        </is>
      </c>
      <c r="C13" s="4" t="inlineStr">
        <is>
          <t>Other expenses are estimated for the current fiscal year, as the Fund has not commenced operations as of the date of this Prospectu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Underlying Index is designed to reflect the performance of a selection of companies that exhibit certain environmental, social and governance (“ESG”) characteristics, while also seeking to provide broad-market, core exposure to publicly traded equity securities issued by companies domiciled in developed market countries, excluding the U.S. The Underlying Index is designed to minimize tracking differences relative to the Northern Trust Developed Markets ex‑US Large Cap Index SM, The Parent Index is a sub‑index of the Northern Trust Global Index SM Israel, Italy, Japan, Netherlands, New Zealand, Norway, Portugal, Singapore, Spain, Sweden, Switzerland and United Kingdom. The Index Provider applies an ESG Vector Score to each of the companies in the Parent Index. The ESG Vector Score is designed to rank companies based on their management of and exposure to material ESG metrics as defined by the Sustainability Accounting Standards Board (“SASB”) Standards and a corporate governance score for each company. NTI calculates and maintains ESG Vector Scores for companies using data from third-party data providers. The SASB Standards identify financially material ESG issues for a company based on its industry classification within the following five dimensions: (i) environmental; (ii) social capital; (iii) human capital; (iv) business model and innovation; and (v) leadership and governance. The preliminary ESG score is then adjusted up or down based on a quantitative assessment of how a company is managing the risks associated with those material ESG issues relative to its peers based on the recommendations of the Task Force on Climate-related Financial Disclosures to evaluate a company through governance, strategy and risk management lenses. The adjusted ESG score generates 80% of the ESG Vector Score. Finally, a distinct corporate governance score is applied for each company with respect to its (i) board and management quality and integrity; (ii) board structure; (iii) ownership and shareholder rights; (iv) remuneration; (v) financial reporting; and (vi) stakeholder governance, which generates 20% of the ESG Vector Score. In addition to applying the ESG Vector Score, the Index Provider uses data from Institutional Shareholder Services ESG Solutions to assess carbon emissions intensity, carbon reserves and a carbon risk rating for each company. Carbon emissions intensity measures (i) direct greenhouse gas emissions from sources controlled or owned by the company (e.g., emissions associated with fuel combustion in boilers, furnaces, or vehicles); and (ii) indirect greenhouse gas emissions associated with the purchase of electricity, steam, heat or cooling against sales by the company. Carbon reserves measure the total estimated greenhouse gas emissions attributable to a company’s fossil fuel reserve assets. The ISS Carbon Risk Rating provides an assessment of a company’s ability to mitigate the risks of transition to a lower carbon economy based on its specific baseline carbon risk exposure. At the time of each reconstitution of the Underlying Index, the Index Provider uses an optimization process to select and weight securities in the Parent Index to seek to (i) minimize the potential for tracking differences for the Underlying Index; (ii) increase the aggregate ESG Vector Score for the companies in the Underlying Index; (iii) reduce the aggregate carbon emissions intensity and aggregate carbon reserves of the companies in the Underlying Index; and (iv) improve the aggregate carbon risk rating of the companies in the Underlying Index, each relative to the Parent Index. It is possible that the Underlying Index will include (and therefore the Fund could invest in) securities that, individually, have a low ESG Vector Score or high carbon-related risk relative to the aggregate ESG score or carbon-related risk of the Parent Index. The optimization also includes constituent, liquidity, turnover, country, region, sector, industry group and weight constraints so that these characteristics in the Underlying Index vary within acceptable bands relative to the Parent Index. Certain eligible securities are excluded from the Underlying Index by the Index Provider, using proprietary screening definitions and data from Sustainalytics and other independent ESG data providers, which may change from time to time. Excluded companies include those which are involved in (i) verified infringement of established international initiatives and guidelines, including United Nations Global Compact Principles and Organisation for Economic Co-operation and Development (OECD) Guidelines for Multinational Entities; (ii) the production of tobacco; and (iii) manufacturing of controversial weapons. Excluded companies also include those which derive a certain percentage of revenue (e.g., 5% or more) from (a) manufacturing of civilian firearms; (b) manufacturing of conventional weapons or providing support services through military contracting; (c) thermal coal extraction; (d) coal-fired energy generation; and (e) the retail sale of tobacco and tobacco related products or services. Screens are reviewed and updated periodically and applied at each reconstitution of the Underlying Index. The Underlying Index is a new index with an inception date of July 30, 2021. As of August 27, 2021, the Underlying Index was comprised of 420 constituents with market capitalizations ranging from $3.1 billion to $371.2 billion and the Underlying Index had significant investment exposure (over 20%) to companies in the Financial sector. As of the same date, the top five countries by weighting represented in the Underlying Index were Japan (19.91%), United Kingdom (14.06%), France (10.95%), Canada (9.24%) and Switzerland (9.10%). The components of the Underlying Index may change over time. The Underlying Index is governed by transparent, objective rules for security selection, exclusion, rebalancing and adjustments for corporate actions. The Underlying Index will be reconstituted quarterly under normal market conditions. During periods of market disruption or other abnormal market conditions, the reconstitution of the Fund’s Underlying Index may be delayed. NTI uses a “passive” or indexing approach to try to achieve the Fund’s investment objective. Unlike many investment companies, the Fund does not try to “beat” the index it tracks and does not seek temporary defensive positions when markets decline or appear overvalued. In addition to tracking the performance of the Underlying Index, the Investment Adviser seeks to minimize portfolio turnover and tax inefficiencies. NTI uses a representative sampling strategy to manage the Fund. “Representative sampling” is investing in a representative sample of securities that collectively has an investment profile similar to the Underlying Index. The Fund may or may not hold all of the securities that are included in the Underlying Index. The Fund reserves the right to invest in substantially all of the securities in its Underlying Index in approximately the same proportions (i.e., replication) if NTI determines that it is in the best interest of the Fund. Under normal circumstances, the Fund will invest at least 80% of its total assets (exclusive of collateral held from securities lending) in the securities of the Underlying Index and in American Depositary Receipts (“ADRs”) and Global Depositary Receipts (“GDRs”) (collectively “Depositary Receipts”) based on the securities in the Underlying Index. The Fund may also invest up to 20% of its assets in cash and cash equivalents, including shares of money market funds advised by NTI or its affiliates, futures contracts, options on futures contracts and forward currency contracts, as well as securities not included in the Underlying Index, but which NTI believes will help the Fund track its Underlying Index. The Fund usually, but not always, pursues a strategy of being fully invested by exposing all or a portion of its cash to the performance of certain markets by purchasing index futures contracts (also known as “equitization”). This is intended to cause the Fund to perform as though its cash were actually invested in those markets. This futures exposure may or may not match the Fund’s Underlying Index and create indirect exposure to companies that have been excluded from the Underlying Index. The Fund will not invest directly in securities that have been excluded from the Fund’s Underlying Index. The Underlying Index is created and sponsored by NTI, as the Index Provider. NTI also serves as the investment adviser to the Fund. The Index Provider determines the composition and relative weightings of the securities in the Underlying Index and publishes information regarding the market value of the Underlying Index. The Fund may lend securities representing up to one‑third of the value of the Fund’s total assets (including the value of the collateral received). The Fund is “non‑diversified” under the Investment Company Act of 1940 (“1940 Act”), as amended, and may invest more of its assets in fewer issuers than “diversified” funds. Industry Concentration Policy</t>
        </is>
      </c>
    </row>
    <row r="18">
      <c r="A18" s="4" t="inlineStr">
        <is>
          <t>Strategy Portfolio Concentration [Text]</t>
        </is>
      </c>
      <c r="B18" s="4" t="inlineStr">
        <is>
          <t>rr_StrategyPortfolioConcentration</t>
        </is>
      </c>
      <c r="C18" s="4" t="inlineStr">
        <is>
          <t xml:space="preserve">Industry Concentration Policy. The Fund will concentrate its investments (i.e., hold 25% or more of its total assets) in a particular industry or group of industries to approximately the same extent that the Underlying Index is concentrate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rading price,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ESG Investment Risk Currently, there is a lack of common industry standards relating to the development and application of ESG criteria, which may make it difficult to compare the Fund’s principal investment strategies with the investment strategies of other funds that integrate certain ESG criteria. The subjective value that investors may assign to certain types of ESG characteristics may differ substantially from that of the assessment by the Index Provider or a data provider. Investors can differ in their views of what constitutes positive or negative ESG characteristics. As a result, the Fund may invest in companies that do not reflect the beliefs and values of any particular investor. A company included in the Underlying Index may not exhibit positive or favorable ESG characteristics. The companies selected by the Index Provider as demonstrating certain ESG characteristics may not be the same companies selected by other index providers or investment managers as exhibiting those characteristics. It is possible that the Underlying Index will include (and therefore the Fund could invest in) securities that, individually, have a low ESG Vector Score or high carbon-related risk relative to the aggregate ESG score or carbon-related risk of the Parent Index. The Index Provider relies on various sources of information regarding an issuer, including information that may be based on assumptions and estimates. ESG information from third-party data providers may be incomplete, inaccurate or unavailable. Neither the Fund nor NTI can offer assurances that the Underlying Index’s methodology or sources of information will provide an accurate assessment of the issuers of the securities included in the Fund’s Underlying Index. The Index Provider uses third-party data that it believes to be reliable, but it does not guarantee the accuracy of such third-party data. Data can vary across providers or within industries. ESG standards differ by region and industry, and a company’s ESG practices or the Index Provider’s or data providers’ assessment of a company’s ESG practices may change over time. Regulatory changes or interpretations regarding the definitions and/or use of ESG criteria could have a material adverse effect on a Fund’s ability to invest in accordance with its investment policies and/or achieve its investment objective. Foreign Securities Risk region, the Fund will be subject to the risks associated with that particular country or region.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 Currency Risk
• Japan Investment Risk
• European Investment Risk
terms of a new trade agreement. The trade agreement governs the relationship between the United Kingdom and EU with respect to trading goods and services but critical aspects of the relationship remain unresolved and subject to further negotiation and agreement. Brexit may also impact markets of the United Kingdom and the EU, as well as global markets, should it lead to the creation of divergent national laws and regulations that produce new legal regimes and unpredictable tax consequences. As a result of the uncertain consequences of Brexit, the economies of the United Kingdom and Europe, as well as the broader global economy, could be significantly impacted, which may result in increased volatility and illiquidity, and potentially lower economic growth on markets in the United Kingdom, Europe and globally. Equity Securities Risk
• Large Cap Risk
• Mid Cap Stock Risk Financial Sector Risk the financial sector as a whole, cannot be predicted. In recent years, cyberattacks and technology malfunctions and failures have become increasingly frequent in this sector and have caused significant losses to companies in this sector, which may negatively impact the Fund. Market Risk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As a result, whether or not the Fund invests in securities of issuers located in or with significant exposure to the countries directly affected, the value and liquidity of the Fund’s investments may be negatively affected. Securities markets may experience great short-term volatility and may fall sharply at times. Different markets may behave differently from each other and a foreign market may move in the opposite direction from the U.S. market. Price changes may be temporary or last for extended periods. You could lose money over short periods due to fluctuation in the market prices of the Fund’s shares in response to market movements, and over longer periods during market downturns. Passive Investment Risk Tracking Error Risk Authorized Participant Concentration Risk face trading halts and/or delisting. This risk may be heightened because of its investments in non‑U.S. securities. Calculation Methodology Risk Market Trading Risk Trading in Fund shares may be halted due to market conditions or for reasons that, in the view of its listing exchange, make trading in the shares inadvisable. The market prices of Fund shares will generally fluctuate in accordance with changes in its NAV, changes in the relative supply of, and demand for, Fund shares, and changes in the liquidity, or the perceived liquidity, of the Fund’s holdings. Concentration Risk Cyber Security and Operational Risk the issuers of securities in which the Fund invests have the ability to cause disruptions and negatively impact the Fund’s business operations, potentially resulting in financial losses to the Fund and its shareholders. Among other situations, disruptions (for example, pandemics or health crises) that cause prolonged periods of remote work or significant employee absences at the Fund’s service providers could impact the ability to conduct the Fund’s operations. The Fund and Investment Adviser have limited ability to prevent or mitigate cybersecurity incidents affecting third-party service providers, and such third-party service providers may have limited indemnification obligations to the Fund or Investment Adviser. Issuers of securities in which the Fund invests are also subject to cybersecurity risks, and the value of these securities could decline if the issuers experience cyber-attacks or other cyber-failures. Derivatives Risk New Fund Risk Large Shareholder Risk may from time to time own a substantial amount Non‑Diversification Risk Securities Lending Risk Valuation Risk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It is possible to lose money on an investment in the Fund.</t>
        </is>
      </c>
    </row>
    <row r="22">
      <c r="A22" s="4" t="inlineStr">
        <is>
          <t>Risk Not Insured Depository Institution [Text]</t>
        </is>
      </c>
      <c r="B22" s="4" t="inlineStr">
        <is>
          <t>rr_RiskNotInsuredDepositoryInstitution</t>
        </is>
      </c>
      <c r="C22" s="4" t="inlineStr">
        <is>
          <t xml:space="preserve">An investment in the Fund is not a deposit of any bank and is not insured or guaranteed by the Federal Deposit Insurance Corporation, any other government agency, or The Northern Trust Company, its affiliates, subsidiaries or any other bank. </t>
        </is>
      </c>
    </row>
    <row r="23">
      <c r="A23" s="4" t="inlineStr">
        <is>
          <t>Risk Nondiversified Status [Text]</t>
        </is>
      </c>
      <c r="B23" s="4" t="inlineStr">
        <is>
          <t>rr_RiskNondiversifiedStatus</t>
        </is>
      </c>
      <c r="C23" s="4" t="inlineStr">
        <is>
          <t xml:space="preserve">Non‑Diversification Risk is the risk that Fund performance may depend on the performance of a small number of issuers because the Fund may invest a large percentage of its assets in securities issued by or representing a small number of issuers. </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Because the Fund has less than one full calendar year of performance, no performance information has been included.</t>
        </is>
      </c>
    </row>
    <row r="26">
      <c r="A26" s="4" t="inlineStr">
        <is>
          <t>Performance One Year or Less [Text]</t>
        </is>
      </c>
      <c r="B26" s="4" t="inlineStr">
        <is>
          <t>rr_PerformanceOneYearOrLess</t>
        </is>
      </c>
      <c r="C26" s="4" t="inlineStr">
        <is>
          <t>Because the Fund has less than one full calendar year of performance, no performance information has been included.</t>
        </is>
      </c>
    </row>
    <row r="27">
      <c r="A27" s="4" t="inlineStr">
        <is>
          <t>FlexShares ESG &amp; Climate Developed Markets ex-US Core Index Fund | FlexShares ESG &amp; Climate Developed Markets ex-US Core Index Fund</t>
        </is>
      </c>
    </row>
    <row r="28">
      <c r="A28" s="3" t="inlineStr">
        <is>
          <t>Risk/Return:</t>
        </is>
      </c>
      <c r="B28" s="4" t="inlineStr">
        <is>
          <t>rr_RiskReturnAbstract</t>
        </is>
      </c>
    </row>
    <row r="29">
      <c r="A29" s="4" t="inlineStr">
        <is>
          <t>Management Fees</t>
        </is>
      </c>
      <c r="B29" s="4" t="inlineStr">
        <is>
          <t>rr_ManagementFeesOverAssets</t>
        </is>
      </c>
      <c r="C29" s="4" t="inlineStr">
        <is>
          <t>0.12%</t>
        </is>
      </c>
    </row>
    <row r="30">
      <c r="A30" s="4" t="inlineStr">
        <is>
          <t>Distribution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1%</t>
        </is>
      </c>
      <c r="D31" s="4" t="inlineStr">
        <is>
          <t>[1]</t>
        </is>
      </c>
    </row>
    <row r="32">
      <c r="A32" s="4" t="inlineStr">
        <is>
          <t>Total Annual Fund Operating Expenses</t>
        </is>
      </c>
      <c r="B32" s="4" t="inlineStr">
        <is>
          <t>rr_ExpensesOverAssets</t>
        </is>
      </c>
      <c r="C32" s="4" t="inlineStr">
        <is>
          <t>0.13%</t>
        </is>
      </c>
    </row>
    <row r="33">
      <c r="A33" s="4" t="inlineStr">
        <is>
          <t>Expense Reimbursement</t>
        </is>
      </c>
      <c r="B33" s="4" t="inlineStr">
        <is>
          <t>rr_FeeWaiverOrReimbursementOverAssets</t>
        </is>
      </c>
      <c r="C33" s="4" t="inlineStr">
        <is>
          <t>(0.01%)</t>
        </is>
      </c>
      <c r="D33" s="4" t="inlineStr">
        <is>
          <t>[2]</t>
        </is>
      </c>
    </row>
    <row r="34">
      <c r="A34" s="4" t="inlineStr">
        <is>
          <t>Total Annual Fund Operating Expenses After Expense Reimbursement</t>
        </is>
      </c>
      <c r="B34" s="4" t="inlineStr">
        <is>
          <t>rr_NetExpensesOverAssets</t>
        </is>
      </c>
      <c r="C34" s="4" t="inlineStr">
        <is>
          <t>0.12%</t>
        </is>
      </c>
    </row>
    <row r="35">
      <c r="A35" s="4" t="inlineStr">
        <is>
          <t>1 Year</t>
        </is>
      </c>
      <c r="B35" s="4" t="inlineStr">
        <is>
          <t>rr_ExpenseExampleYear01</t>
        </is>
      </c>
      <c r="C35" s="5" t="n">
        <v>12</v>
      </c>
    </row>
    <row r="36">
      <c r="A36" s="4" t="inlineStr">
        <is>
          <t>3 Years</t>
        </is>
      </c>
      <c r="B36" s="4" t="inlineStr">
        <is>
          <t>rr_ExpenseExampleYear03</t>
        </is>
      </c>
      <c r="C36" s="5" t="n">
        <v>41</v>
      </c>
    </row>
    <row r="37"/>
    <row r="38">
      <c r="A38" s="4" t="inlineStr">
        <is>
          <t>[1]</t>
        </is>
      </c>
      <c r="B38" s="4" t="inlineStr">
        <is>
          <t>Other expenses are estimated for the current fiscal year, as the Fund has not commenced operations as of the date of this Prospectus.</t>
        </is>
      </c>
    </row>
    <row r="39">
      <c r="A39" s="4" t="inlineStr">
        <is>
          <t>[2]</t>
        </is>
      </c>
      <c r="B39" s="4" t="inlineStr">
        <is>
          <t xml:space="preserve">Northern Trust Investments, Inc. (“NTI” or the “Investment Adviser”) has contractually agreed to reimburse a portion of the operating expenses of the Fund (other than Acquired Fund Fees and Expenses) to the extent the “Total Annual Fund Operating Expenses” exceed 0.12%. This contractual limitation may not be terminated before September 7, 2022 without the approval of the Fund’s Board of Trustees. The Fund’s Board of Trustees may terminate the contractual agreement at any time if it determines that it is in the best interest of the Fund and its shareholders. </t>
        </is>
      </c>
    </row>
  </sheetData>
  <mergeCells count="4">
    <mergeCell ref="C1:D1"/>
    <mergeCell ref="A37:C37"/>
    <mergeCell ref="B38:C38"/>
    <mergeCell ref="B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lexShares ESG &amp; Climate Emerging Markets Core Index Fund</t>
        </is>
      </c>
    </row>
    <row r="3">
      <c r="A3" s="3" t="inlineStr">
        <is>
          <t>Risk/Return:</t>
        </is>
      </c>
      <c r="B3" s="4" t="inlineStr">
        <is>
          <t>rr_RiskReturnAbstract</t>
        </is>
      </c>
    </row>
    <row r="4">
      <c r="A4" s="4" t="inlineStr">
        <is>
          <t>Risk/Return [Heading]</t>
        </is>
      </c>
      <c r="B4" s="4" t="inlineStr">
        <is>
          <t>rr_RiskReturnHeading</t>
        </is>
      </c>
      <c r="C4" s="4" t="inlineStr">
        <is>
          <t>FlexShares® ESG &amp; Climate Emerging Markets Core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investment results that correspond generally to the price and yield performance, before fees and expenses, of the Northern Trust ESG &amp; Climate Emerging Markets Core Index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and fees to financial intermediaries when buying or selling shares of the Fund in the secondary market, which are not reflected in the example that follows: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7,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As of the date of this Prospectus, the Fund had not commenced operations.</t>
        </is>
      </c>
    </row>
    <row r="13">
      <c r="A13" s="4" t="inlineStr">
        <is>
          <t>Other Expenses, New Fund, Based on Estimates [Text]</t>
        </is>
      </c>
      <c r="B13" s="4" t="inlineStr">
        <is>
          <t>rr_OtherExpensesNewFundBasedOnEstimates</t>
        </is>
      </c>
      <c r="C13" s="4" t="inlineStr">
        <is>
          <t>Other expenses are estimated for the current fiscal year, as the Fund has not commenced operations as of the date of this Prospectu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Underlying Index is designed to reflect the performance of a selection of companies that exhibit certain environmental, social and governance (“ESG”) characteristics, while also seeking to provide broad-market, core exposure to publicly traded equity securities issued by companies domiciled in emerging market countries. The Underlying Index is designed to minimize tracking differences relative to the Northern Trust Emerging Markets Large Cap Index SM The Parent Index is a sub‑index of the Northern Trust Global Index SM South Africa, South Korea, Taiwan, Thailand, Turkey and United Arab Emirates. The Index Provider applies an ESG Vector Score to each of the companies in the Parent Index. The ESG Vector Score is designed to rank companies based on their management of and exposure to material ESG metrics as defined by the Sustainability Accounting Standards Board (“SASB”) Standards and a corporate governance score for each company. NTI calculates and maintains ESG Vector Scores for companies using data from third-party data providers. The SASB Standards identify financially material ESG issues for a company based on its industry classification within the following five dimensions: (i) environmental; (ii) social capital; (iii) human capital; (iv) business model and innovation; and (v) leadership and governance. The preliminary ESG score is then adjusted up or down based on a quantitative assessment of how a company is managing the risks associated with those material ESG issues relative to its peers based on the recommendations of the Task Force on Climate-related Financial Disclosures to evaluate a company through governance, strategy and risk management lenses. The adjusted ESG score generates 80% of the ESG Vector Score. Finally, a distinct corporate governance score is applied for each company with respect to its (i) board and management quality and integrity; (ii) board structure; (iii) ownership and shareholder rights; (iv) remuneration; (v) financial reporting; and (vi) stakeholder governance, which generates 20% of the ESG Vector Score. In addition to applying the ESG Vector Score, the Index Provider uses data from Institutional Shareholder Services ESG Solutions to assess carbon emissions intensity, carbon reserves and a carbon risk rating for each company. Carbon emissions intensity measures (i) direct greenhouse gas emissions from sources controlled or owned by the company (e.g., emissions associated with fuel combustion in boilers, furnaces, or vehicles); and (ii) indirect greenhouse gas emissions associated with the purchase of electricity, steam, heat or cooling against sales by the company. Carbon reserves measure the total estimated greenhouse gas emissions attributable to a company’s fossil fuel reserve assets. The ISS Carbon Risk Rating provides an assessment of a company’s ability to mitigate the risks of transition to a lower carbon economy based on its specific baseline carbon risk exposure. At the time of each reconstitution of the Underlying Index, the Index Provider uses an optimization process to select and weight securities in the Parent Index to seek to (i) minimize the potential for tracking differences for the Underlying Index; (ii) increase the aggregate ESG Vector Score for the companies in the Underlying Index; (iii) reduce the aggregate carbon emissions intensity and aggregate carbon reserves of the companies in the Underlying Index; and (iv) improve the aggregate carbon risk rating of the companies in the Underlying Index, each relative to the Parent Index. It is possible that the Underlying Index will include (and therefore the Fund could invest in) securities that, individually, have a low ESG Vector Score or high carbon-related risk relative to the aggregate ESG score or carbon-related risk of the Parent Index. The optimization also includes region, country, sector, industry group, constituent, liquidity, turnover and weight constraints so that these characteristics in the Underlying Index vary within acceptable bands relative to the Parent Index. Certain eligible securities are excluded from the Underlying Index by the Index Provider, using proprietary screening definitions and data from Sustainalytics and other independent ESG data providers, which may change from time to time. The Index Provider excludes companies that have below average corporate governance practices relative to the Parent Index. In addition, excluded companies include those which are involved in (i) verified infringement of established international initiatives and guidelines, including United Nations Global Compact Principles and Organisation for Economic Co-operation and Development (OECD) Guidelines for Multinational Entities; (ii) the production of tobacco; and (iii) manufacturing of controversial weapons. Excluded companies also include those which derive a certain percentage of revenue (e.g., 5% or more) from (a) manufacturing of civilian firearms; (b) manufacturing of conventional weapons or providing support services through military contracting; (c) thermal coal extraction; (d) coal-fired energy generation; and (e) the retail sale of tobacco and tobacco related products or services. Screens are reviewed and updated periodically and applied at each reconstitution of the Underlying Index. The Underlying Index is a new index with an inception date of July 30, 2021. As of August 27, 2021, the Underlying Index was comprised of 251 constituents with market capitalizations ranging from $1.5 billion to $575.0 billion and the Underlying Index had significant investment exposure (over 20%) to companies in the Information Technology and Financial sectors. As of the same date, the top five countries by weighting represented in the Underlying Index were China (24.83)%, Taiwan (17.77)%, South Korea (14.20)%, India (13.08)% and South Africa (5.92)%. The components of the Underlying Index may change over time. The Underlying Index is governed by transparent, objective rules for security selection, exclusion, rebalancing and adjustments for corporate actions. The Underlying Index will be reconstituted quarterly under normal market conditions. During periods of market disruption or other abnormal market conditions, the reconstitution of the Fund’s Underlying Index may be delayed. NTI uses a “passive” or indexing approach to try to achieve the Fund’s investment objective. Unlike many investment companies, the Fund does not try to “beat” the index it tracks and does not seek temporary defensive positions when markets decline or appear overvalued. In addition to tracking the performance of the Underlying Index, the Investment Adviser seeks to minimize portfolio turnover and tax inefficiencies. NTI uses a representative sampling strategy to manage the Fund. “Representative sampling” is investing in a representative sample of securities that collectively has an investment profile similar to the Underlying Index. The Fund may or may not hold all of the securities that are included in the Underlying Index. The Fund reserves the right to invest in substantially all of the securities in its Underlying Index in approximately the same proportions (i.e., replication) if NTI determines that it is in the best interest of the Fund. Under normal circumstances, the Fund will invest at least 80% of its total assets (exclusive of collateral held from securities lending) in the securities of the Underlying Index and in American Depositary Receipts (“ADRs”) and Global Depositary Receipts (“GDRs”) (collectively “Depositary Receipts”) based on the securities in the Underlying Index. The Fund may also invest up to 20% of its assets in cash and cash equivalents, including shares of money market funds advised by NTI or its affiliates, futures contracts, options on futures contracts and forward currency contracts, as well as securities not included in the Underlying Index, but which NTI believes will help the Fund track its Underlying Index. The Fund usually, but not always, pursues a strategy of being fully invested by exposing all or a portion of its cash to the performance of certain markets by purchasing index futures contracts (also known as “equitization”). This is intended to cause the Fund to perform as though its cash were actually invested in those markets. This futures exposure may or may not match the Fund’s Underlying Index and create indirect exposure to companies that have been excluded from the Underlying Index. The Fund will not invest directly in securities that have been excluded from the Fund’s Underlying Index. The Underlying Index is created and sponsored by NTI, as the Index Provider. NTI also serves as the investment adviser to the Fund. The Index Provider determines the composition and relative weightings of the securities in the Underlying Index and publishes information regarding the market value of the Underlying Index. The Fund may lend securities representing up to one‑third of the value of the Fund’s total assets (including the value of the collateral received). The Fund is “non‑diversified” under the Investment Company Act of 1940 (“1940 Act”), as amended, and may invest more of its assets in fewer issuers than “diversified” funds. Industry Concentration Policy</t>
        </is>
      </c>
    </row>
    <row r="18">
      <c r="A18" s="4" t="inlineStr">
        <is>
          <t>Strategy Portfolio Concentration [Text]</t>
        </is>
      </c>
      <c r="B18" s="4" t="inlineStr">
        <is>
          <t>rr_StrategyPortfolioConcentration</t>
        </is>
      </c>
      <c r="C18" s="4" t="inlineStr">
        <is>
          <t xml:space="preserve">Industry Concentration Policy. The Fund will concentrate its investments (i.e., hold 25% or more of its total assets) in a particular industry or group of industries to approximately the same extent that the Underlying Index is concentrate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rading price,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ESG Investment Risk Currently, there is a lack of common industry standards relating to the development and application of ESG criteria, which may make it difficult to compare the Fund’s principal investment strategies with the investment strategies of other funds that integrate certain ESG criteria. The subjective value that investors may assign to certain types of ESG characteristics may differ substantially from that of the assessment by the Index Provider or a data provider. Investors can differ in their views of what constitutes positive or negative ESG characteristics. As a result, the Fund may invest in companies that do not reflect the beliefs and values of any particular investor. A company included in the Underlying Index may not exhibit positive or favorable ESG characteristics. The companies selected by the Index Provider as demonstrating certain ESG characteristics may not be the same companies selected by other index providers or investment managers as exhibiting those characteristics. It is possible that the Underlying Index will include (and therefore the Fund could invest in) securities that, individually, have a low ESG Vector Score or high carbon-related risk relative to the aggregate ESG score or carbon-related risk of the Parent Index. The Index Provider relies on various sources of information regarding an issuer, including information that may be based on assumptions and estimates. ESG information from third-party data providers may be incomplete, inaccurate or unavailable. Neither the Fund nor NTI can offer assurances that the Underlying Index’s methodology or sources of information will provide an accurate assessment of the issuers of the securities included in the Fund’s Underlying Index. The Index Provider uses third-party data that it believes to be reliable, but it does not guarantee the accuracy of such third-party data. Data can vary across providers or within industries. ESG standards differ by region and industry, and a company’s ESG practices or the Index Provider’s or data providers’ assessment of a company’s ESG practices may change over time. Regulatory changes or interpretations regarding the definitions and/or use of ESG criteria could have a material adverse effect on a Fund’s ability to invest in accordance with its investment policies and/or achieve its investment objective. Foreign Securities Risk particular country or region.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 Emerging Markets Risk
• Currency Risk
• China Investment Risk
in obtaining and/or enforcing judgements due to a lack of publicly available information; and there are generally limited legal remedies for shareholders. Internal social unrest or confrontations with other neighboring countries, including military conflicts may disrupt economic development in China and result in a greater risk of currency fluctuations, currency convertibility, interest rate fluctuations and higher rates of inflation. Export growth continues to be a major driver of China’s rapid economic growth. As a result, a reduction in spending on Chinese products and services, the institution of additional tariffs or other trade barriers, including as a result of heightened trade tensions between China and the U.S., or a downturn in any of the economies of China’s key trading partners may have an adverse impact on the Chinese economy. An increase in tariffs or trade restrictions, or even the threat of such developments, could lead to a significant reduction in international trade, which could have a negative impact on China’s export industry and a negative impact on the Fund.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Certain securities issued by companies located or operating in China are subject to trading restrictions and suspensions, quota limitations and sudden changes in those limitations, and operational, clearing and settlement risks. In addition, trade relations between the U.S. and China have recently been strained. Worsening trade relations between the two countries could adversely impact the Fund, particularly to the extent that the Chinese government restricts foreign investments in on‑shore Chinese companies or the U.S. government restricts investments by U.S. investors in China. Worsening trade relations may also result in market volatility and volatility in the price of Fund shares.
• Asia Investment Risk
are heavily dependent on international trade and on only a few industries or commodities and, as a result, can be adversely affected by trade barriers, exchange controls and other measures imposed or negotiated by the countries with which they trade. Some Asian securities may be less liquid than U.S. or other foreign securities. Economic and political developments of South Korea’s neighbors, including escalated tensions involving North Korea and any outbreak of hostilities involving North Korea, or even the threat of an outbreak of hostilities, may have a severe adverse effect on the South Korean economy.
• India Investment Risk Equity Securities Risk
• Large Cap Risk
• Mid Cap Stock Risk Information Technology Sector Risk Financial Sector Risk Market Risk impact of COVID‑19 is currently unknown. The effects to public health, business and market conditions resulting from the COVID‑19 pandemic may have a significant negative impact on the performance of the Fund’s investments. During periods of market disruption or other abnormal market conditions, the Fund’s exposure to the risks described elsewhere in this summary will likely increase. Market disruptions, regulatory restrictions or other abnormal market conditions could have an adverse effect on the Fund’s ability to adjust its exposure to the required levels in order to track its Underlying Index or cause delays in the Underlying Index’s rebalancing or reconstitution schedule. During any such delay, it is possible that the Underlying Index and, in turn, the Fund will deviate from the Underlying Index’s stated methodology and therefore experience returns different than those that would have been achieved under a normal rebalancing or reconstitution schedule. Because the Fund is designed to maintain a high level of exposure to its Underlying Index at all times, it will not take any steps to invest defensively or otherwise reduce the risk of loss during market downturns.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As a result, whether or not the Fund invests in securities of issuers located in or with significant exposure to the countries directly affected, the value and liquidity of the Fund’s investments may be negatively affected. Securities markets may experience great short-term volatility and may fall sharply at times. Different markets may behave differently from each other and a foreign market may move in the opposite direction from the U.S. market. Price changes may be temporary or last for extended periods. You could lose money over short periods due to fluctuation in the market prices of the Fund’s shares in response to market movements, and over longer periods during market downturns. Passive Investment Risk Tracking Error Risk the Underlying Index does not and that the Fund accepts custom baskets. In addition, the Fund employs a representative sampling strategy, and therefore, may incur tracking error to a greater extent than a fund that seeks to replicate an index. The representative sampling strategy used by NTI may fail to produce the intended results. Tracking error risk may be higher for funds that track a foreign index, or an index that includes foreign securities, because regulatory and reporting requirements may differ from those in the U.S. Authorized Participant Concentration Risk Calculation Methodology Risk Market Trading Risk Trading in Fund shares may be halted due to market conditions or for reasons that, in the view of its listing exchange, make trading in the shares inadvisable. The market prices of Fund shares will generally fluctuate in accordance with changes in its NAV, changes in the relative supply of, and demand for, Fund shares, and changes in the liquidity, or the perceived liquidity, of the Fund’s holdings. Concentration Risk Cyber Security and Operational Risk Derivatives Risk use of derivatives is a highly specialized activity that involves investment techniques and risks different from those associated with investments in more traditional securities and instruments. New Fund Risk Large Shareholder Risk Non‑Diversification Risk Securities Lending Risk of collateral provided for loaned securities or a decline in the value of any investments made with cash collateral. Valuation Risk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Risk Nondiversified Status [Text]</t>
        </is>
      </c>
      <c r="B23" s="4" t="inlineStr">
        <is>
          <t>rr_RiskNondiversifiedStatus</t>
        </is>
      </c>
      <c r="C23" s="4" t="inlineStr">
        <is>
          <t>Non‑Diversification Risk is the risk that Fund performance may depend on the performance of a small number of issuers because the Fund may invest a large percentage of its assets in securities issued by or representing a small number of issuers.</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Because the Fund has less than one full calendar year of performance, no performance information has been included.</t>
        </is>
      </c>
    </row>
    <row r="26">
      <c r="A26" s="4" t="inlineStr">
        <is>
          <t>Performance One Year or Less [Text]</t>
        </is>
      </c>
      <c r="B26" s="4" t="inlineStr">
        <is>
          <t>rr_PerformanceOneYearOrLess</t>
        </is>
      </c>
      <c r="C26" s="4" t="inlineStr">
        <is>
          <t>Because the Fund has less than one full calendar year of performance, no performance information has been included.</t>
        </is>
      </c>
    </row>
    <row r="27">
      <c r="A27" s="4" t="inlineStr">
        <is>
          <t>FlexShares ESG &amp; Climate Emerging Markets Core Index Fund | FlexShares ESG &amp; Climate Emerging Markets Core Index Fund</t>
        </is>
      </c>
    </row>
    <row r="28">
      <c r="A28" s="3" t="inlineStr">
        <is>
          <t>Risk/Return:</t>
        </is>
      </c>
      <c r="B28" s="4" t="inlineStr">
        <is>
          <t>rr_RiskReturnAbstract</t>
        </is>
      </c>
    </row>
    <row r="29">
      <c r="A29" s="4" t="inlineStr">
        <is>
          <t>Management Fees</t>
        </is>
      </c>
      <c r="B29" s="4" t="inlineStr">
        <is>
          <t>rr_ManagementFeesOverAssets</t>
        </is>
      </c>
      <c r="C29" s="4" t="inlineStr">
        <is>
          <t>0.18%</t>
        </is>
      </c>
    </row>
    <row r="30">
      <c r="A30" s="4" t="inlineStr">
        <is>
          <t>Distribution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1%</t>
        </is>
      </c>
      <c r="D31" s="4" t="inlineStr">
        <is>
          <t>[1]</t>
        </is>
      </c>
    </row>
    <row r="32">
      <c r="A32" s="4" t="inlineStr">
        <is>
          <t>Total Annual Fund Operating Expenses</t>
        </is>
      </c>
      <c r="B32" s="4" t="inlineStr">
        <is>
          <t>rr_ExpensesOverAssets</t>
        </is>
      </c>
      <c r="C32" s="4" t="inlineStr">
        <is>
          <t>0.19%</t>
        </is>
      </c>
    </row>
    <row r="33">
      <c r="A33" s="4" t="inlineStr">
        <is>
          <t>Expense Reimbursement</t>
        </is>
      </c>
      <c r="B33" s="4" t="inlineStr">
        <is>
          <t>rr_FeeWaiverOrReimbursementOverAssets</t>
        </is>
      </c>
      <c r="C33" s="4" t="inlineStr">
        <is>
          <t>(0.01%)</t>
        </is>
      </c>
      <c r="D33" s="4" t="inlineStr">
        <is>
          <t>[2]</t>
        </is>
      </c>
    </row>
    <row r="34">
      <c r="A34" s="4" t="inlineStr">
        <is>
          <t>Total Annual Fund Operating Expenses After Expense Reimbursement</t>
        </is>
      </c>
      <c r="B34" s="4" t="inlineStr">
        <is>
          <t>rr_NetExpensesOverAssets</t>
        </is>
      </c>
      <c r="C34" s="4" t="inlineStr">
        <is>
          <t>0.18%</t>
        </is>
      </c>
    </row>
    <row r="35">
      <c r="A35" s="4" t="inlineStr">
        <is>
          <t>1 Year</t>
        </is>
      </c>
      <c r="B35" s="4" t="inlineStr">
        <is>
          <t>rr_ExpenseExampleYear01</t>
        </is>
      </c>
      <c r="C35" s="5" t="n">
        <v>18</v>
      </c>
    </row>
    <row r="36">
      <c r="A36" s="4" t="inlineStr">
        <is>
          <t>3 Years</t>
        </is>
      </c>
      <c r="B36" s="4" t="inlineStr">
        <is>
          <t>rr_ExpenseExampleYear03</t>
        </is>
      </c>
      <c r="C36" s="5" t="n">
        <v>60</v>
      </c>
    </row>
    <row r="37"/>
    <row r="38">
      <c r="A38" s="4" t="inlineStr">
        <is>
          <t>[1]</t>
        </is>
      </c>
      <c r="B38" s="4" t="inlineStr">
        <is>
          <t>Other expenses are estimated for the current fiscal year, as the Fund has not commenced operations as of the date of this Prospectus.</t>
        </is>
      </c>
    </row>
    <row r="39">
      <c r="A39" s="4" t="inlineStr">
        <is>
          <t>[2]</t>
        </is>
      </c>
      <c r="B39" s="4" t="inlineStr">
        <is>
          <t xml:space="preserve">Northern Trust Investments, Inc. (“NTI” or the “Investment Adviser”) has contractually agreed to reimburse a portion of the operating expenses of the Fund (other than Acquired Fund Fees and Expenses) to the extent the “Total Annual Fund Operating Expenses” exceed 0.18%. This contractual limitation may not be terminated before September 7, 2022 without the approval of the Fund’s Board of Trustees. The Fund’s Board of Trustees may terminate the contractual agreement at any time if it determines that it is in the best interest of the Fund and its shareholders. </t>
        </is>
      </c>
    </row>
  </sheetData>
  <mergeCells count="4">
    <mergeCell ref="C1:D1"/>
    <mergeCell ref="A37:C37"/>
    <mergeCell ref="B38:C38"/>
    <mergeCell ref="B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lexShares ESG &amp; Climate High Yield Corporate Core Index Fund</t>
        </is>
      </c>
    </row>
    <row r="3">
      <c r="A3" s="3" t="inlineStr">
        <is>
          <t>Risk/Return:</t>
        </is>
      </c>
      <c r="B3" s="4" t="inlineStr">
        <is>
          <t>rr_RiskReturnAbstract</t>
        </is>
      </c>
    </row>
    <row r="4">
      <c r="A4" s="4" t="inlineStr">
        <is>
          <t>Risk/Return [Heading]</t>
        </is>
      </c>
      <c r="B4" s="4" t="inlineStr">
        <is>
          <t>rr_RiskReturnHeading</t>
        </is>
      </c>
      <c r="C4" s="4" t="inlineStr">
        <is>
          <t xml:space="preserve"> FlexShares® ESG &amp; Climate High Yield Corporate Core Index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investment results that correspond generally to the price and yield performance, before fees and expenses, of the Northern Trust ESG &amp; Climate High Yield U.S. Corporate Core Index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and fees to financial intermediaries when buying or selling shares of the Fund in the secondary market, which are not reflected in the example that follows: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7,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As of the date of this Prospectus, the Fund had not commenced operations.</t>
        </is>
      </c>
    </row>
    <row r="13">
      <c r="A13" s="4" t="inlineStr">
        <is>
          <t>Other Expenses, New Fund, Based on Estimates [Text]</t>
        </is>
      </c>
      <c r="B13" s="4" t="inlineStr">
        <is>
          <t>rr_OtherExpensesNewFundBasedOnEstimates</t>
        </is>
      </c>
      <c r="C13" s="4" t="inlineStr">
        <is>
          <t>Other expenses are estimated for the current fiscal year, as the Fund has not commenced operations as of the date of this Prospectu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Underlying Index seeks to reflect the performance of a selection of U.S.-dollar-denominated high-yield corporate bonds issued by companies that exhibit certain environmental, social and governance (“ESG”) characteristics, while also seeking to provide broad-market, core exposure to U.S.-dollar-denominated high-yield corporate bonds (sometimes referred to as “junk bonds”) of U.S. and non‑U.S. issuers. The Underlying Index is designed to minimize tracking differences relative to the performance of the Northern Trust High Yield US Corporate Bond Index SM The Parent Index is a market-capitalization weighted index comprised of US dollar-denominated high yield corporate bonds. In order to be eligible for inclusion in the Parent Index, a security must be a US‑dollar‑denominated corporate bond that is publicly offered in the United States or offered pursuant to Rule 144A under the Securities Act of 1933, with or without registration rights. A security also must be rated below investment grade but not deemed in default (a rating within Ca/C- to Ba1/BB+) by a Nationally Recognized Statistical Rating Organization (“NRSRO”). Bonds that are rated investment grade status or that enter into default post reconstitution are removed at the next scheduled reconstitution of the Parent Index. In addition, a security eligible for inclusion in the Parent Index must have (i) a final time to stated maturity of at least 18 months from the date of its issuance, (ii) a remaining stated maturity that is greater than or equal to one year at time of each reconstitution and (iii) an outstanding principal balance of least $150 million at time of each constitution of the Parent Index. The Fund does not have any portfolio maturity limitation and may invest its assets from time to time in instruments with varying maturities. Northern Trust Investments, Inc. (“NTI” or the “Investment Adviser”) in its capacity as Index Provider (the “Index Provider”) applies an ESG Vector Score to each of the companies in the Parent Index. The ESG Vector Score is designed to rank companies based on their management of and exposure to material ESG metrics as defined by the Sustainability Accounting Standards Board (“SASB”) Standards and a corporate governance score for each company. NTI calculates and maintains ESG Vector Scores for companies using data from third-party data providers. The SASB Standards identify financially material ESG issues for a company based on its industry classification within the following five dimensions: (i) environmental; (ii) social capital; (iii) human capital; (iv) business model and innovation; and (v) leadership and governance. The preliminary ESG score is then adjusted up or down based on a quantitative assessment of how a company is managing the risks associated with those material ESG issues relative to its peers based on the recommendations of the Task Force on Climate-related Financial Disclosures to evaluate a company through governance, strategy and risk management lenses. The adjusted ESG score generates 80% of the ESG Vector Score. Finally, a distinct corporate governance score is applied to each company with respect to its (i) board and management quality and integrity; (ii) board structure; (iii) ownership and shareholder rights; (iv) remuneration; (v) financial reporting; and (vi) stakeholder governance, which generates 20% of the ESG Vector Score. In addition to applying the ESG Vector Score, the Index Provider uses data from Institutional Shareholder Services ESG Solutions to assess carbon emissions intensity and a carbon risk rating for each company. Carbon emissions intensity measures (i) direct greenhouse gas emissions from sources controlled or owned by the company (e.g., emissions associated with fuel combustion in boilers, furnaces, or vehicles); and (ii) indirect greenhouse gas emissions associated with the purchase of electricity, steam, heat or cooling against the value of the company enterprise-wide. The ISS Carbon Risk Rating provides an assessment of a company’s ability to mitigate the risks of transition to a lower carbon economy risks based on its specific baseline carbon risk exposure. At the time of each reconstitution of the Underlying Index, the Index Provider uses an optimization process to select and weight securities in the Parent Index to seek to (i) minimize the potential for tracking differences for the Underlying Index; (ii) increase the aggregate ESG Vector Score for the companies in the Underlying Index; (iii) reduce the aggregate carbon emissions intensity of the companies in the Underlying Index; and (iv) improve the aggregate carbon risk rating of the companies in the Underlying Index, each relative to the Parent Index. It is possible that the Underlying Index will include (and therefore the Fund could invest in) securities that, individually, have a low ESG Vector Score or high carbon-related risk relative to the aggregate ESG score or carbon-related risk of the Parent Index. The optimization also includes sector, country, turnover, issuer and weight constraints so that these characteristics in the Underlying Index vary within acceptable bands relative to the Parent Index. Certain eligible securities are excluded from the Underlying Index by the Index Provider, using proprietary screening definitions and data from independent ESG data providers. Excluded companies include those which are involved in (i) verified infringement of established international initiatives and guidelines, including United Nations Global Compact Principles and Organisation for Economic Co‑operation and Development (OECD) Guidelines for Multinational Entities; (ii) the production of tobacco; and (iii) manufacturing of controversial weapons. Excluded companies also include those which derive a certain percentage of revenue (e.g., 5% or more) from (a) manufacturing of civilian firearms; (b) manufacturing of conventional weapons or providing support services through military contracting; (c) thermal coal extraction; (d) coal-fired energy generation; and (e) the retail sale of tobacco and tobacco related products or services. Screens are reviewed and updated periodically and applied at each reconstitution of the Underlying Index. The Underlying Index is a new index with an inception date of July 30, 2021. As of August 27, 2021 there were 1115 issues in the Underlying Index. The components of the Underlying Index may change over time. The Underlying Index is governed by transparent, objective rules for security selection, exclusion, rebalancing and adjustments for corporate actions. The Underlying Index will be reconstituted monthly under normal market conditions. During periods of market disruption or other abnormal market conditions, the reconstitution of the Fund’s Underlying Index may be delayed. NTI uses a “passive” or indexing approach to try to achieve the Fund’s investment objective. Unlike many investment companies, the Fund does not try to “beat” the index it tracks and does not seek temporary defensive positions when markets decline or appear overvalued. In addition to tracking the performance of the Underlying Index, the Investment Adviser seeks to minimize portfolio turnover and tax inefficiencies. NTI uses a representative sampling strategy to manage the Fund. “Representative sampling” is investing in a representative sample of securities that collectively has an investment profile similar to the Underlying Index. The Fund may or may not hold all of the securities that are included in the Underlying Index. The Fund reserves the right to invest in substantially all of the securities in its Underlying Index in approximately the same proportions (i.e., replication) if NTI determines that it is in the best interest of the Fund. Under normal circumstances, the Fund will invest at least 80% of its total assets (exclusive of collateral held from securities lending) in the securities of the Underlying Index. The Fund may also invest up to 20% of its assets in cash and cash equivalents, including shares of money market funds advised by NTI or its affiliates, futures contracts and options on futures contracts, as well as securities not included in the Underlying Index, but which NTI believes will help the Fund track its Underlying Index. The Underlying Index is created and sponsored by NTI, as the Index Provider. NTI also serves as the investment adviser to the Fund. The Index Provider determines the composition and relative weightings of the securities in the Underlying Index and publishes information regarding the market value of the Underlying Index. The Fund may lend securities representing up to one‑third of the value of the Fund’s total assets (including the value of the collateral received). The Fund is “non‑diversified” under the Investment Company Act of 1940 (“1940 Act”), as amended, and may invest more of its assets in fewer issuers than “diversified” funds. Industry Concentration Polic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rading price,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ESG Investment Risk Currently, there is a lack of common industry standards relating to the development and application of ESG criteria, which may make it difficult to compare the Fund’s principal investment strategies with the investment strategies of other funds that integrate certain ESG criteria. The subjective value that investors may assign to certain types of ESG characteristics may differ substantially from that of the assessment by the Index Provider or a data provider. Investors can differ in their views of what constitutes positive or negative ESG characteristics. As a result, the Fund may invest in companies that do not reflect the beliefs and values of any particular investor. A company included in the Underlying Index may not exhibit positive or favorable ESG characteristics. The companies selected by the Index Provider as demonstrating certain ESG characteristics may not be the same companies selected by other index providers or investment managers as exhibiting those characteristics. It is possible that the Underlying Index will include (and therefore the Fund could invest in) securities that, individually, have a low ESG Vector Score or high carbon-related risk relative to the aggregate ESG score or carbon-related risk of the Parent Index. The Index Provider relies on various sources of information regarding an issuer, including information that may be based on assumptions and estimates. ESG information from third-party data providers may be incomplete, inaccurate or unavailable. Neither the Fund nor NTI can offer assurances that the Underlying Index’s methodology or sources of information will provide an accurate assessment of the issuers of the securities included in the Fund’s Underlying Index. The Index Provider uses third-party data that it believes to be reliable, but it does not guarantee the accuracy of such third-party data. Data can vary across providers or within industries. ESG standards differ by region and industry, and a company’s ESG practices or the Index Provider’s or data providers’ assessment of a company’s ESG practices may change over time. Regulatory changes or interpretations regarding the definitions and/or use of ESG criteria could have a material adverse effect on a Fund’s ability to invest in accordance with its investment policies and/or achieve its investment objective. High Yield Securities Risk
• Credit (or Default) Risk
• Distressed Securities Risk
ulative and involve a substantial risk that principal will not be paid. In addition, the Fund will generally not receive interest payments on the distressed securities and may incur costs to protect its investment. These securities may present a substantial risk of defaul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Substantial Volatility Risk Corporate Bond Risk
• Interest Rate/Maturity Risk
• Debt Extension Risk
• Prepayment (or Call) Risk Income Risk U.S. Issuer Risk Non‑U.S. Issuer Risk LIBOR Risk use of an alternative reference rate may adversely affect the fund’s performance. In addition, the usefulness of LIBOR may deteriorate in the period leading up to its discontinuation, which could adversely affect the liquidity or market value of securities that use LIBOR. Market Risk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As a result, whether or not the Fund invests in securities of issuers located in or with significant exposure to the countries directly affected, the value and liquidity of the Fund’s investments may be negatively affected. Securities markets may experience great short‑term volatility and may fall sharply at times. Different markets may behave differently from each other and a foreign market may move in the opposite direction from the U.S. market. Price changes may be temporary or last for extended periods. You could lose money over short periods due to fluctuation in the market prices of the Fund’s shares in response to market movements, and over longer periods during market downturns. Liquidity Risk High Portfolio Turnover Risk Passive Investment Risk Tracking Error Risk Authorized Participant Concentration Risk Calculation Methodology Risk Market Trading Risk volatility and disruption in the creation/redemption process of the Fund. ANY OF THESE FACTORS MAY LEAD TO THE FUND’S SHARES TRADING AT A PREMIUM OR DISCOUNT TO NAV. Trading in Fund shares may be halted due to market conditions or for reasons that, in the view of its listing exchange, make trading in the shares inadvisable. The market prices of Fund shares will generally fluctuate in accordance with changes in its NAV, changes in the relative supply of, and demand for, Fund shares, and changes in the liquidity, or the perceived liquidity, of the Fund’s holdings. Concentration Risk Cyber Security and Operational Risk Derivatives Risk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New Fund Risk Large Shareholder Risk Non‑Diversification Risk Securities Lending Risk Valuation Risk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Risk Nondiversified Status [Text]</t>
        </is>
      </c>
      <c r="B23" s="4" t="inlineStr">
        <is>
          <t>rr_RiskNondiversifiedStatus</t>
        </is>
      </c>
      <c r="C23" s="4" t="inlineStr">
        <is>
          <t>Non‑Diversification Risk is the risk that Fund performance may depend on the performance of a small number of issuers because the Fund may invest a large percentage of its assets in securities issued by or representing a small number of issuers.</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Because the Fund has less than one full calendar year of performance, no performance information has been included.</t>
        </is>
      </c>
    </row>
    <row r="26">
      <c r="A26" s="4" t="inlineStr">
        <is>
          <t>Performance One Year or Less [Text]</t>
        </is>
      </c>
      <c r="B26" s="4" t="inlineStr">
        <is>
          <t>rr_PerformanceOneYearOrLess</t>
        </is>
      </c>
      <c r="C26" s="4" t="inlineStr">
        <is>
          <t>Because the Fund has less than one full calendar year of performance, no performance information has been included.</t>
        </is>
      </c>
    </row>
    <row r="27">
      <c r="A27" s="4" t="inlineStr">
        <is>
          <t>FlexShares ESG &amp; Climate High Yield Corporate Core Index Fund | FlexShares ESG &amp; Climate High Yield Corporate Core Index Fund</t>
        </is>
      </c>
    </row>
    <row r="28">
      <c r="A28" s="3" t="inlineStr">
        <is>
          <t>Risk/Return:</t>
        </is>
      </c>
      <c r="B28" s="4" t="inlineStr">
        <is>
          <t>rr_RiskReturnAbstract</t>
        </is>
      </c>
    </row>
    <row r="29">
      <c r="A29" s="4" t="inlineStr">
        <is>
          <t>Management Fees</t>
        </is>
      </c>
      <c r="B29" s="4" t="inlineStr">
        <is>
          <t>rr_ManagementFeesOverAssets</t>
        </is>
      </c>
      <c r="C29" s="4" t="inlineStr">
        <is>
          <t>0.23%</t>
        </is>
      </c>
    </row>
    <row r="30">
      <c r="A30" s="4" t="inlineStr">
        <is>
          <t>Distribution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1%</t>
        </is>
      </c>
      <c r="D31" s="4" t="inlineStr">
        <is>
          <t>[1]</t>
        </is>
      </c>
    </row>
    <row r="32">
      <c r="A32" s="4" t="inlineStr">
        <is>
          <t>Total Annual Fund Operating Expenses</t>
        </is>
      </c>
      <c r="B32" s="4" t="inlineStr">
        <is>
          <t>rr_ExpensesOverAssets</t>
        </is>
      </c>
      <c r="C32" s="4" t="inlineStr">
        <is>
          <t>0.24%</t>
        </is>
      </c>
    </row>
    <row r="33">
      <c r="A33" s="4" t="inlineStr">
        <is>
          <t>Expense Reimbursement</t>
        </is>
      </c>
      <c r="B33" s="4" t="inlineStr">
        <is>
          <t>rr_FeeWaiverOrReimbursementOverAssets</t>
        </is>
      </c>
      <c r="C33" s="4" t="inlineStr">
        <is>
          <t>(0.01%)</t>
        </is>
      </c>
      <c r="D33" s="4" t="inlineStr">
        <is>
          <t>[2]</t>
        </is>
      </c>
    </row>
    <row r="34">
      <c r="A34" s="4" t="inlineStr">
        <is>
          <t>Total Annual Fund Operating Expenses After Expense Reimbursement</t>
        </is>
      </c>
      <c r="B34" s="4" t="inlineStr">
        <is>
          <t>rr_NetExpensesOverAssets</t>
        </is>
      </c>
      <c r="C34" s="4" t="inlineStr">
        <is>
          <t>0.23%</t>
        </is>
      </c>
    </row>
    <row r="35">
      <c r="A35" s="4" t="inlineStr">
        <is>
          <t>1 Year</t>
        </is>
      </c>
      <c r="B35" s="4" t="inlineStr">
        <is>
          <t>rr_ExpenseExampleYear01</t>
        </is>
      </c>
      <c r="C35" s="5" t="n">
        <v>24</v>
      </c>
    </row>
    <row r="36">
      <c r="A36" s="4" t="inlineStr">
        <is>
          <t>3 Years</t>
        </is>
      </c>
      <c r="B36" s="4" t="inlineStr">
        <is>
          <t>rr_ExpenseExampleYear03</t>
        </is>
      </c>
      <c r="C36" s="5" t="n">
        <v>76</v>
      </c>
    </row>
    <row r="37"/>
    <row r="38">
      <c r="A38" s="4" t="inlineStr">
        <is>
          <t>[1]</t>
        </is>
      </c>
      <c r="B38" s="4" t="inlineStr">
        <is>
          <t>Other expenses are estimated for the current fiscal year, as the Fund has not commenced operations as of the date of this Prospectus.</t>
        </is>
      </c>
    </row>
    <row r="39">
      <c r="A39" s="4" t="inlineStr">
        <is>
          <t>[2]</t>
        </is>
      </c>
      <c r="B39" s="4" t="inlineStr">
        <is>
          <t xml:space="preserve">Northern Trust Investments, Inc. (“NTI” or the “Investment Adviser”) has contractually agreed to reimburse a portion of the operating expenses of the Fund (other than Acquired Fund Fees and Expenses) to the extent the “Total Annual Fund Operating Expenses” exceed 0.23%. This contractual limitation may not be terminated before September 7, 2022 without the approval of the Fund’s Board of Trustees. The Fund’s Board of Trustees may terminate the contractual agreement at any time if it determines that it is in the best interest of the Fund and its shareholders. </t>
        </is>
      </c>
    </row>
  </sheetData>
  <mergeCells count="4">
    <mergeCell ref="C1:D1"/>
    <mergeCell ref="A37:C37"/>
    <mergeCell ref="B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lexShares ESG &amp; Climate Investment Grade Corporate Core Index Fund</t>
        </is>
      </c>
    </row>
    <row r="3">
      <c r="A3" s="3" t="inlineStr">
        <is>
          <t>Risk/Return:</t>
        </is>
      </c>
      <c r="B3" s="4" t="inlineStr">
        <is>
          <t>rr_RiskReturnAbstract</t>
        </is>
      </c>
    </row>
    <row r="4">
      <c r="A4" s="4" t="inlineStr">
        <is>
          <t>Risk/Return [Heading]</t>
        </is>
      </c>
      <c r="B4" s="4" t="inlineStr">
        <is>
          <t>rr_RiskReturnHeading</t>
        </is>
      </c>
      <c r="C4" s="4" t="inlineStr">
        <is>
          <t xml:space="preserve"> FlexShares® ESG &amp; Climate Investment Grade  Corporate Core Index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investment results that correspond generally to the price and yield performance, before fees and expenses, of the Northern Trust ESG &amp; Climate Investment Grade U.S. Corporate Core Index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and fees to financial intermediaries when buying or selling shares of the Fund in the secondary market, which are not reflected in the example that follows: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7,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As of the date of this Prospectus, the Fund had not commenced operations.</t>
        </is>
      </c>
    </row>
    <row r="13">
      <c r="A13" s="4" t="inlineStr">
        <is>
          <t>Other Expenses, New Fund, Based on Estimates [Text]</t>
        </is>
      </c>
      <c r="B13" s="4" t="inlineStr">
        <is>
          <t>rr_OtherExpensesNewFundBasedOnEstimates</t>
        </is>
      </c>
      <c r="C13" s="4" t="inlineStr">
        <is>
          <t>Other expenses are estimated for the current fiscal year, as the Fund has not commenced operations as of the date of this Prospectu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Underlying Index seeks to reflect the performance of a selection of U.S.-dollar-denominated corporate bonds issued by companies that exhibit certain environmental, social and governance (“ESG”) characteristics, while also seeking to provide broad-market, core exposure to U.S.-dollar-denominated investment grade corporate bonds of U.S. and non‑U.S. issuers. The Underlying Index is designed to minimize tracking differences relative to the Northern Trust US Corporate Bond Index SM The Parent Index is a market-capitalization weighted index comprised of US dollar-denominated corporate bonds. In order to be eligible for inclusion in the Parent Index, a security must be a US‑dollar‑denominated corporate bond that is publicly offered in the United States or offered pursuant to Rule 144A under the Securities Act of 1933, with or without registration rights. A security must be an investment grade security (i.e., rated at the time of inclusion in the Parent Index within the top four ratings categories by a Nationally Recognized Statistical Rating Organization (“NRSRO”)). In addition, a security eligible for inclusion in the Parent Index must have (i) a final time to stated maturity of at least 18 months from the date of its issuance, (ii) a remaining stated maturity that is greater than or equal to one year at the time of inclusion in the Parent Index and (iii) an outstanding principal balance of least $250 million at the time of inclusion in the Parent Index. The Fund does not have any portfolio maturity limitation and may invest its assets from time to time in instruments with varying maturities. Northern Trust Investments, Inc. (“NTI” or the “Investment Adviser”) in its capacity as Index Provider (the “Index Provider”) applies an ESG Vector Score to each of the companies in the Parent Index. The ESG Vector Score is designed to rank companies based on their management of and exposure to material ESG metrics as defined by the Sustainability Accounting Standards Board (“SASB”) Standards and a corporate governance score for each company. NTI calculates and maintains ESG Vector Scores for companies using data from third-party data providers. The SASB Standards identify financially material ESG issues for a company based on its industry classification within the following five dimensions: (i) environmental; (ii) social capital; (iii) human capital; (iv) business model and innovation; and (v) leadership and governance. The preliminary ESG score is then adjusted up or down based on a quantitative assessment of how a company is managing the risks associated with those material ESG issues relative to its peers based on the recommendations of the Task Force on Climate-related Financial Disclosures to evaluate a company through governance, strategy and risk management lenses. The adjusted ESG score generates 80% of the ESG Vector Score. Finally, a distinct corporate governance score is applied to each company with respect to its (i) board and management quality and integrity; (ii) board structure; (iii) ownership and shareholder rights; (iv) remuneration; (v) financial reporting; and (vi) stakeholder governance, which generates 20% of the ESG Vector Score. In addition to applying the ESG Vector Score, the Index Provider uses data from Institutional Shareholder Services ESG Solutions to assess carbon emissions intensity and a carbon risk rating for each company. Carbon emissions intensity measures (i) direct greenhouse gas emissions from sources controlled or owned by the company (e.g., emissions associated with fuel combustion in boilers, furnaces, or vehicles); and (ii) indirect greenhouse gas emissions associated with the purchase of electricity, steam, heat or cooling against the value of the company enterprise-wide. The ISS Carbon Risk Rating provides an assessment of a company’s ability to mitigate the risks of transition to a lower carbon economy based on its specific baseline carbon risk exposure. At the time of each reconstitution of the Underlying Index, the Index Provider uses an optimization process to select and weight securities in the Parent Index to seek to (i) minimize the potential for tracking differences for the Underlying Index; (ii) increase the aggregate ESG Vector Score for the companies in the Underlying Index; (iii) reduce the aggregate carbon emissions intensity of the companies in the Underlying Index; and (iv) improve the aggregate carbon risk rating of the companies in the Underlying Index, each relative to the Parent Index. It is possible that the Underlying Index will include (and therefore the Fund could invest in) securities that, individually, have a low ESG Vector Score or high carbon-related risk relative to the aggregate ESG score or carbon-related risk of the Parent Index. The optimization also includes sector, country, turnover, issuer and weight constraints so that these characteristics in the Underlying Index vary within acceptable bands relative to the Parent Index. Certain eligible securities are excluded from the Underlying Index by the Index Provider, using proprietary screening definitions and data from independent ESG data providers. Excluded companies include those which are involved in (i) verified infringement of established international initiatives and guidelines, including United Nations Global Compact Principles and Organisation for Economic Co‑operation and Development (OECD) Guidelines for Multinational Entities; (ii) the production of tobacco; and (iii) manufacturing of controversial weapons. Excluded companies also include those which derive a certain percentage of revenue (e.g., 5% or more) from (a) manufacturing of civilian firearms; (b) manufacturing of conventional weapons or providing support services through military contracting; (c) thermal coal extraction; (d) coal-fired energy generation; and (e) the retail sale of tobacco and tobacco related products or services. Screens are reviewed and updated periodically and applied at each reconstitution of the Underlying Index. The Underlying Index is a new index with an inception date of July 30, 2021. As of August 27, 2021, there were 3301 issues in the Underlying Index. The components of the Underlying Index may change over time. The Underlying Index is governed by transparent, objective rules for security selection, exclusion, rebalancing and adjustments for corporate actions. The Underlying Index will be reconstituted monthly under normal market conditions. During periods of market disruption or other abnormal market conditions, the reconstitution of the Fund’s Underlying Index may be delayed. NTI uses a “passive” or indexing approach to try to achieve the Fund’s investment objective. Unlike many investment companies, the Fund does not try to “beat” the index it tracks and does not seek temporary defensive positions when markets decline or appear overvalued. In addition to tracking the performance of the Underlying Index, the Investment Adviser seeks to minimize portfolio turnover and tax inefficiencies. NTI uses a representative sampling strategy to manage the Fund. “Representative sampling” is investing in a representative sample of securities that collectively has an investment profile similar to the Underlying Index. The Fund may or may not hold all of the securities that are included in the Underlying Index. The Fund reserves the right to invest in substantially all of the securities in its Underlying Index in approximately the same proportions (i.e., replication) if NTI determines that it is in the best interest of the Fund. Under normal circumstances, the Fund will invest at least 80% of its total assets (exclusive of collateral held from securities lending) in the securities of the Underlying Index. The Fund may also invest up to 20% of its assets in cash and cash equivalents, including shares of money market funds advised by NTI or its affiliates, futures contracts and options on futures contracts, as well as securities not included in the Underlying Index, but which NTI believes will help the Fund track its Underlying Index. The Underlying Index is created and sponsored by NTI, as the Index Provider. NTI also serves as the investment adviser to the Fund. The Index Provider determines the composition and relative weightings of the securities in the Underlying Index and publishes information regarding the market value of the Underlying Index. The Fund may lend securities representing up to one‑third of the value of the Fund’s total assets (including the value of the collateral received). The Fund is “non‑diversified” under the Investment Company Act of 1940 (“1940 Act”), as amended, and may invest more of its assets in fewer issuers than “diversified” funds. Industry Concentration Polic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NAV”), trading price, yield, total return and ability to meet its investment objective. Each risk noted below is considered a principal risk of investing in the Fund, regardless of the order in which it appears. The significance of each risk factor below may change over time and you should review each risk factor carefully. ESG Investment Risk Currently, there is a lack of common industry standards relating to the development and application of ESG criteria, which may make it difficult to compare the Fund’s principal investment strategies with the investment strategies of other funds that integrate certain ESG criteria. The subjective value that investors may assign to certain types of ESG characteristics may differ substantially from that of the assessment by the Index Provider or a data provider. Investors can differ in their views of what constitutes positive or negative ESG characteristics. As a result, the Fund may invest in companies that do not reflect the beliefs and values of any particular investor. A company included in the Underlying Index may not exhibit positive or favorable ESG characteristics. The companies selected by the Index Provider as demonstrating certain ESG characteristics may not be the same companies selected by other index providers or investment managers as exhibiting those characteristics. It is possible that the Underlying Index will include (and therefore the Fund could invest in) securities that, individually, have a low ESG Vector Score or high carbon-related risk relative to the aggregate ESG score or carbon-related risk of the Parent Index. The Index Provider relies on various sources of information regarding an issuer, including information that may be based on assumptions and estimates. ESG information from third-party data providers may be incomplete, inaccurate or unavailable. Neither the Fund nor NTI can offer assurances that the Underlying Index’s methodology or sources of information will provide an accurate assessment of the issuers of the securities included in the Fund’s Underlying Index. The Index Provider uses third-party data that it believes to be reliable, but it does not guarantee the accuracy of such third-party data. Data can vary across providers or within industries. ESG standards differ by region and industry, and a company’s ESG practices or the Index Provider’s or data providers’ assessment of a company’s ESG practices may change over time. Regulatory changes or interpretations regarding the definitions and/or use of ESG criteria could have a material adverse effect on a Fund’s ability to invest in accordance with its investment policies and/or achieve its investment objective. Corporate Bond Risk
• Credit (or Default) Risk
• Interest Rate/Maturity Risk
price to changes in interest rates. The longer a security’s duration, the more sensitive it will be to changes in interest rates. Recent and any future declines in interest rate levels could cause the Fund’s earnings to fall below the Fund’s expense ratio, resulting in a negative yield and a decline in the Fund’s share price. An increase in interest rates may cause investors to move out of fixed incomes securities on a large scale, which could adversely affect the price of fixed income securities, lead to heightened volatility in the fixed-income markets and may adversely affect the liquidity of certain fixed-income investments.
• Debt Extension Risk
• Prepayment (or Call) Risk Income Risk U.S. Issuer Risk Non‑U.S. Issuer Risk issuers. These include the risks of adverse economic, political, diplomatic, financial and regulatory conditions that may affect non‑U.S. issuers. LIBOR Risk Market Risk experience returns different than those that would have been achieved under a normal rebalancing or reconstitution schedule. Because the Fund is designed to maintain a high level of exposure to its Underlying Index at all times, it will not take any steps to invest defensively or otherwise reduce the risk of loss during market downturns.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As a result, whether or not the Fund invests in securities of issuers located in or with significant exposure to the countries directly affected, the value and liquidity of the Fund’s investments may be negatively affected. Securities markets may experience great short-term volatility and may fall sharply at times. Different markets may behave differently from each other and a foreign market may move in the opposite direction from the U.S. market. Price changes may be temporary or last for extended periods. You could lose money over short periods due to fluctuation in the market prices of the Fund’s shares in response to market movements, and over longer periods during market downturns. Liquidity Risk Fund’s portfolio securities. This could lead to the Fund’s shares trading at a price that is higher or lower than the Fund’s NAV. At times, such differences may be significant. High Portfolio Turnover Risk Passive Investment Risk Tracking Error Risk Authorized Participant Concentration Risk Calculation Methodology Risk postpone a scheduled rebalance, which could cause the Underlying Index to vary from its normal or expected composition. There is a heightened risk associated with limited availability and reliability of data used to construct the index. Market Trading Risk Trading in Fund shares may be halted due to market conditions or for reasons that, in the view of its listing exchange, make trading in the shares inadvisable. The market prices of Fund shares will generally fluctuate in accordance with changes in its NAV, changes in the relative supply of, and demand for, Fund shares, and changes in the liquidity, or the perceived liquidity, of the Fund’s holdings. Concentration Risk Cyber Security and Operational Risk the Fund invests are also subject to cybersecurity risks, and the value of these securities could decline if the issuers experience cyber-attacks or other cyber-failures. Derivatives Risk New Fund Risk Large Shareholder Risk percentage of the trading volume on Fund’s listing exchange and may, therefore, have a material upward or downward effect on the market price of the shares. Non‑Diversification Risk Securities Lending Risk Valuation Risk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is>
      </c>
    </row>
    <row r="21">
      <c r="A21" s="4" t="inlineStr">
        <is>
          <t>Risk Lose Money [Text]</t>
        </is>
      </c>
      <c r="B21" s="4" t="inlineStr">
        <is>
          <t>rr_RiskLoseMoney</t>
        </is>
      </c>
      <c r="C21" s="4" t="inlineStr">
        <is>
          <t>It is possible to lose money on an investment in the Fund.</t>
        </is>
      </c>
    </row>
    <row r="22">
      <c r="A22" s="4" t="inlineStr">
        <is>
          <t>Risk Not Insured Depository Institution [Text]</t>
        </is>
      </c>
      <c r="B22" s="4" t="inlineStr">
        <is>
          <t>rr_RiskNotInsuredDepositoryInstitution</t>
        </is>
      </c>
      <c r="C22" s="4" t="inlineStr">
        <is>
          <t>An investment in the Fund is not a deposit of any bank and is not insured or guaranteed by the Federal Deposit Insurance Corporation, any other government agency, or The Northern Trust Company, its affiliates, subsidiaries or any other bank.</t>
        </is>
      </c>
    </row>
    <row r="23">
      <c r="A23" s="4" t="inlineStr">
        <is>
          <t>Risk Nondiversified Status [Text]</t>
        </is>
      </c>
      <c r="B23" s="4" t="inlineStr">
        <is>
          <t>rr_RiskNondiversifiedStatus</t>
        </is>
      </c>
      <c r="C23" s="4" t="inlineStr">
        <is>
          <t>Non‑Diversification Risk is the risk that Fund performance may depend on the performance of a small number of issuers because the Fund may invest a large percentage of its assets in securities issued by or representing a small number of issuers.</t>
        </is>
      </c>
    </row>
    <row r="24">
      <c r="A24" s="4" t="inlineStr">
        <is>
          <t>Bar Chart and Performance Table [Heading]</t>
        </is>
      </c>
      <c r="B24" s="4" t="inlineStr">
        <is>
          <t>rr_BarChartAndPerformanceTableHeading</t>
        </is>
      </c>
      <c r="C24" s="4" t="inlineStr">
        <is>
          <t xml:space="preserve"> Fund Performance  </t>
        </is>
      </c>
    </row>
    <row r="25">
      <c r="A25" s="4" t="inlineStr">
        <is>
          <t>Performance Narrative [Text Block]</t>
        </is>
      </c>
      <c r="B25" s="4" t="inlineStr">
        <is>
          <t>rr_PerformanceNarrativeTextBlock</t>
        </is>
      </c>
      <c r="C25" s="4" t="inlineStr">
        <is>
          <t xml:space="preserve"> Because the Fund has less than one full calendar year of performance, no performance information has been included.</t>
        </is>
      </c>
    </row>
    <row r="26">
      <c r="A26" s="4" t="inlineStr">
        <is>
          <t>Performance One Year or Less [Text]</t>
        </is>
      </c>
      <c r="B26" s="4" t="inlineStr">
        <is>
          <t>rr_PerformanceOneYearOrLess</t>
        </is>
      </c>
      <c r="C26" s="4" t="inlineStr">
        <is>
          <t>Because the Fund has less than one full calendar year of performance, no performance information has been included.</t>
        </is>
      </c>
    </row>
    <row r="27">
      <c r="A27" s="4" t="inlineStr">
        <is>
          <t>FlexShares ESG &amp; Climate Investment Grade Corporate Core Index Fund | FlexShares ESG &amp; Climate Investment Grade Corporate Core Index Fund</t>
        </is>
      </c>
    </row>
    <row r="28">
      <c r="A28" s="3" t="inlineStr">
        <is>
          <t>Risk/Return:</t>
        </is>
      </c>
      <c r="B28" s="4" t="inlineStr">
        <is>
          <t>rr_RiskReturnAbstract</t>
        </is>
      </c>
    </row>
    <row r="29">
      <c r="A29" s="4" t="inlineStr">
        <is>
          <t>Management Fees</t>
        </is>
      </c>
      <c r="B29" s="4" t="inlineStr">
        <is>
          <t>rr_ManagementFeesOverAssets</t>
        </is>
      </c>
      <c r="C29" s="4" t="inlineStr">
        <is>
          <t>0.12%</t>
        </is>
      </c>
    </row>
    <row r="30">
      <c r="A30" s="4" t="inlineStr">
        <is>
          <t>Distribution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1%</t>
        </is>
      </c>
      <c r="D31" s="4" t="inlineStr">
        <is>
          <t>[1]</t>
        </is>
      </c>
    </row>
    <row r="32">
      <c r="A32" s="4" t="inlineStr">
        <is>
          <t>Total Annual Fund Operating Expenses</t>
        </is>
      </c>
      <c r="B32" s="4" t="inlineStr">
        <is>
          <t>rr_ExpensesOverAssets</t>
        </is>
      </c>
      <c r="C32" s="4" t="inlineStr">
        <is>
          <t>0.13%</t>
        </is>
      </c>
    </row>
    <row r="33">
      <c r="A33" s="4" t="inlineStr">
        <is>
          <t>Expense Reimbursement</t>
        </is>
      </c>
      <c r="B33" s="4" t="inlineStr">
        <is>
          <t>rr_FeeWaiverOrReimbursementOverAssets</t>
        </is>
      </c>
      <c r="C33" s="4" t="inlineStr">
        <is>
          <t>(0.01%)</t>
        </is>
      </c>
      <c r="D33" s="4" t="inlineStr">
        <is>
          <t>[2]</t>
        </is>
      </c>
    </row>
    <row r="34">
      <c r="A34" s="4" t="inlineStr">
        <is>
          <t>Total Annual Fund Operating Expenses After Expense Reimbursement</t>
        </is>
      </c>
      <c r="B34" s="4" t="inlineStr">
        <is>
          <t>rr_NetExpensesOverAssets</t>
        </is>
      </c>
      <c r="C34" s="4" t="inlineStr">
        <is>
          <t>0.12%</t>
        </is>
      </c>
    </row>
    <row r="35">
      <c r="A35" s="4" t="inlineStr">
        <is>
          <t>1 Year</t>
        </is>
      </c>
      <c r="B35" s="4" t="inlineStr">
        <is>
          <t>rr_ExpenseExampleYear01</t>
        </is>
      </c>
      <c r="C35" s="5" t="n">
        <v>12</v>
      </c>
    </row>
    <row r="36">
      <c r="A36" s="4" t="inlineStr">
        <is>
          <t>3 Years</t>
        </is>
      </c>
      <c r="B36" s="4" t="inlineStr">
        <is>
          <t>rr_ExpenseExampleYear03</t>
        </is>
      </c>
      <c r="C36" s="5" t="n">
        <v>41</v>
      </c>
    </row>
    <row r="37"/>
    <row r="38">
      <c r="A38" s="4" t="inlineStr">
        <is>
          <t>[1]</t>
        </is>
      </c>
      <c r="B38" s="4" t="inlineStr">
        <is>
          <t>Other expenses are estimated for the current fiscal year, as the Fund has not commenced operations as of the date of this Prospectus.</t>
        </is>
      </c>
    </row>
    <row r="39">
      <c r="A39" s="4" t="inlineStr">
        <is>
          <t>[2]</t>
        </is>
      </c>
      <c r="B39" s="4" t="inlineStr">
        <is>
          <t xml:space="preserve">Northern Trust Investments, Inc. (“NTI” or the “Investment Adviser”) has contractually agreed to reimburse a portion of the operating expenses of the Fund (other than Acquired Fund Fees and Expenses) to the extent the “Total Annual Fund Operating Expenses” exceed 0.12%. This contractual limitation may not be terminated before September 7, 2022 without the approval of the Fund’s Board of Trustees. The Fund’s Board of Trustees may terminate the contractual agreement at any time if it determines that it is in the best interest of the Fund and its shareholders. </t>
        </is>
      </c>
    </row>
  </sheetData>
  <mergeCells count="4">
    <mergeCell ref="C1:D1"/>
    <mergeCell ref="A37:C37"/>
    <mergeCell ref="B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9:56:09Z</dcterms:created>
  <dcterms:modified xmlns:dcterms="http://purl.org/dc/terms/" xmlns:xsi="http://www.w3.org/2001/XMLSchema-instance" xsi:type="dcterms:W3CDTF">2021-09-03T19:56:09Z</dcterms:modified>
</cp:coreProperties>
</file>